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Balance Sheet Details (Tables)" sheetId="23" state="visible" r:id="rId23"/>
    <sheet xmlns:r="http://schemas.openxmlformats.org/officeDocument/2006/relationships" name="Property and Equipment, Net (Ta"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Details Textual)" sheetId="28" state="visible" r:id="rId28"/>
    <sheet xmlns:r="http://schemas.openxmlformats.org/officeDocument/2006/relationships" name="Summary of Significant Accoun_4" sheetId="29" state="visible" r:id="rId29"/>
    <sheet xmlns:r="http://schemas.openxmlformats.org/officeDocument/2006/relationships" name="Schedule of Cash and Cash Equiv" sheetId="30" state="visible" r:id="rId30"/>
    <sheet xmlns:r="http://schemas.openxmlformats.org/officeDocument/2006/relationships" name="Revenue - Summary of Changes in" sheetId="31" state="visible" r:id="rId31"/>
    <sheet xmlns:r="http://schemas.openxmlformats.org/officeDocument/2006/relationships" name="Revenue (Details Textual)" sheetId="32" state="visible" r:id="rId32"/>
    <sheet xmlns:r="http://schemas.openxmlformats.org/officeDocument/2006/relationships" name="Revenue - Summary of Revenues (" sheetId="33" state="visible" r:id="rId33"/>
    <sheet xmlns:r="http://schemas.openxmlformats.org/officeDocument/2006/relationships" name="Revenue (Details Textual 1)" sheetId="34" state="visible" r:id="rId34"/>
    <sheet xmlns:r="http://schemas.openxmlformats.org/officeDocument/2006/relationships" name="Balance Sheet Details - Schedul" sheetId="35" state="visible" r:id="rId35"/>
    <sheet xmlns:r="http://schemas.openxmlformats.org/officeDocument/2006/relationships" name="Property and Equipment, Net - S" sheetId="36" state="visible" r:id="rId36"/>
    <sheet xmlns:r="http://schemas.openxmlformats.org/officeDocument/2006/relationships" name="Property and Equipment, Net (De" sheetId="37" state="visible" r:id="rId37"/>
    <sheet xmlns:r="http://schemas.openxmlformats.org/officeDocument/2006/relationships" name="Debt (Details Textual)" sheetId="38" state="visible" r:id="rId38"/>
    <sheet xmlns:r="http://schemas.openxmlformats.org/officeDocument/2006/relationships" name="Stockholders' Equity (Details T" sheetId="39" state="visible" r:id="rId39"/>
    <sheet xmlns:r="http://schemas.openxmlformats.org/officeDocument/2006/relationships" name="Share-Based Compensation (Detai" sheetId="40" state="visible" r:id="rId40"/>
    <sheet xmlns:r="http://schemas.openxmlformats.org/officeDocument/2006/relationships" name="Share-Based Compensation (Det_2" sheetId="41" state="visible" r:id="rId41"/>
    <sheet xmlns:r="http://schemas.openxmlformats.org/officeDocument/2006/relationships" name="Share-Based Compensation (Det_3" sheetId="42" state="visible" r:id="rId42"/>
    <sheet xmlns:r="http://schemas.openxmlformats.org/officeDocument/2006/relationships" name="Share-Based Compensation (Det_4"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4)" sheetId="47" state="visible" r:id="rId47"/>
    <sheet xmlns:r="http://schemas.openxmlformats.org/officeDocument/2006/relationships" name="Income Taxes (Details Textual)" sheetId="48" state="visible" r:id="rId48"/>
    <sheet xmlns:r="http://schemas.openxmlformats.org/officeDocument/2006/relationships" name="Income Taxes (Details 5)"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Related Party Transactions - Eq" sheetId="52" state="visible" r:id="rId52"/>
    <sheet xmlns:r="http://schemas.openxmlformats.org/officeDocument/2006/relationships" name="Subsequent Events (Details Text"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RCT</t>
        </is>
      </c>
      <c r="C9" s="4" t="inlineStr">
        <is>
          <t xml:space="preserve"> </t>
        </is>
      </c>
      <c r="D9" s="4" t="inlineStr">
        <is>
          <t xml:space="preserve"> </t>
        </is>
      </c>
    </row>
    <row r="10">
      <c r="A10" s="4" t="inlineStr">
        <is>
          <t>Entity Registrant Name</t>
        </is>
      </c>
      <c r="B10" s="4" t="inlineStr">
        <is>
          <t>ARCTURUS THERAPEUTICS HOLDINGS INC.</t>
        </is>
      </c>
      <c r="C10" s="4" t="inlineStr">
        <is>
          <t xml:space="preserve"> </t>
        </is>
      </c>
      <c r="D10" s="4" t="inlineStr">
        <is>
          <t xml:space="preserve"> </t>
        </is>
      </c>
    </row>
    <row r="11">
      <c r="A11" s="4" t="inlineStr">
        <is>
          <t>Entity Central Index Key</t>
        </is>
      </c>
      <c r="B11" s="4" t="inlineStr">
        <is>
          <t>00017682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894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2-0595345</t>
        </is>
      </c>
      <c r="C26" s="4" t="inlineStr">
        <is>
          <t xml:space="preserve"> </t>
        </is>
      </c>
      <c r="D26" s="4" t="inlineStr">
        <is>
          <t xml:space="preserve"> </t>
        </is>
      </c>
    </row>
    <row r="27">
      <c r="A27" s="4" t="inlineStr">
        <is>
          <t>Entity Address, Address Line One</t>
        </is>
      </c>
      <c r="B27" s="4" t="inlineStr">
        <is>
          <t>10628 Science Center Drive</t>
        </is>
      </c>
      <c r="C27" s="4" t="inlineStr">
        <is>
          <t xml:space="preserve"> </t>
        </is>
      </c>
      <c r="D27" s="4" t="inlineStr">
        <is>
          <t xml:space="preserve"> </t>
        </is>
      </c>
    </row>
    <row r="28">
      <c r="A28" s="4" t="inlineStr">
        <is>
          <t>Entity Address, Address Line Two</t>
        </is>
      </c>
      <c r="B28" s="4" t="inlineStr">
        <is>
          <t>Suite 250</t>
        </is>
      </c>
      <c r="C28" s="4" t="inlineStr">
        <is>
          <t xml:space="preserve"> </t>
        </is>
      </c>
      <c r="D28" s="4" t="inlineStr">
        <is>
          <t xml:space="preserve"> </t>
        </is>
      </c>
    </row>
    <row r="29">
      <c r="A29" s="4" t="inlineStr">
        <is>
          <t>Entity Address, City or Town</t>
        </is>
      </c>
      <c r="B29" s="4" t="inlineStr">
        <is>
          <t>San Dieg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121</t>
        </is>
      </c>
      <c r="C31" s="4" t="inlineStr">
        <is>
          <t xml:space="preserve"> </t>
        </is>
      </c>
      <c r="D31" s="4" t="inlineStr">
        <is>
          <t xml:space="preserve"> </t>
        </is>
      </c>
    </row>
    <row r="32">
      <c r="A32" s="4" t="inlineStr">
        <is>
          <t>City Area Code</t>
        </is>
      </c>
      <c r="B32" s="4" t="inlineStr">
        <is>
          <t>858</t>
        </is>
      </c>
      <c r="C32" s="4" t="inlineStr">
        <is>
          <t xml:space="preserve"> </t>
        </is>
      </c>
      <c r="D32" s="4" t="inlineStr">
        <is>
          <t xml:space="preserve"> </t>
        </is>
      </c>
    </row>
    <row r="33">
      <c r="A33" s="4" t="inlineStr">
        <is>
          <t>Local Phone Number</t>
        </is>
      </c>
      <c r="B33" s="4" t="inlineStr">
        <is>
          <t>900-2660</t>
        </is>
      </c>
      <c r="C33" s="4" t="inlineStr">
        <is>
          <t xml:space="preserve"> </t>
        </is>
      </c>
      <c r="D33" s="4" t="inlineStr">
        <is>
          <t xml:space="preserve"> </t>
        </is>
      </c>
    </row>
    <row r="34">
      <c r="A34" s="4" t="inlineStr">
        <is>
          <t>Entity Common Stock, Shares Outstanding</t>
        </is>
      </c>
      <c r="B34" s="4" t="inlineStr">
        <is>
          <t xml:space="preserve"> </t>
        </is>
      </c>
      <c r="C34" s="5" t="n">
        <v>26555483</v>
      </c>
      <c r="D34" s="4" t="inlineStr">
        <is>
          <t xml:space="preserve"> </t>
        </is>
      </c>
    </row>
    <row r="35">
      <c r="A35" s="4" t="inlineStr">
        <is>
          <t>Entity Public Float</t>
        </is>
      </c>
      <c r="B35" s="4" t="inlineStr">
        <is>
          <t xml:space="preserve"> </t>
        </is>
      </c>
      <c r="C35" s="4" t="inlineStr">
        <is>
          <t xml:space="preserve"> </t>
        </is>
      </c>
      <c r="D35" s="6" t="n">
        <v>376</v>
      </c>
    </row>
    <row r="36">
      <c r="A36" s="4" t="inlineStr">
        <is>
          <t>Document Transition Report</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Certain portions of the registrant’s definitive Proxy Statement for its 2023 Annual Meeting of Stockholders are incorporated by reference into Items 10, 11, 12, 13 and 14 of Part III of this Annual Report on Form 10-K.</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4.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ccrued liabilities and the Singapore loan approximate their respective fair values due to their relative short maturities. The carrying amounts of long-term debt for the amount drawn on the Company’s debt facility approximates fair value as the interest rate is variable and reflects current market rates. As of December 31, 2022 and 2021 , all assets measured at fair value on a recurring basis consisted of cash equivalents, money market funds, which were classified within Level 1 of the fair value hierarchy. The fair value of these financial instruments was measured based on quoted pr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NOTE 5. Balance Sheet Details Accrued liabilities consisted of the following:
December 31,
(in thousands) 2022 2021
Accrued compensation $ 4,038 $ 3,578
Cystic Fibrosis Foundation liability — 2,777
Income tax payable 1,295 —
Current portion of operating lease liability 3,884 1,537
Clinical accruals 4,531 8,675
Vinbiocare contractual liabilities 7,468 —
Other accrued research and development expenses 9,016 6,956
Total $ 30,232 $ 23,5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ed of the following:
December 31,
(in thousands) 2022 2021
Research equipment $ 10,251 $ 6,735
Computers and software 1,154 488
Office equipment and furniture 958 574
Leasehold improvements 2,491 44
Construction in progress 3,344 2,058
Total $ 18,198 $ 9,899
Less accumulated depreciation and amortization ( 5,783 ) ( 4,256 )
Property and equipment, net $ 12,415 $ 5,643 Depreciation and amortization expense was $ 1.5 million and $ 1.2 million for the years ended December 31, 2022 and 2021, respectively. Construction in progress is primarily comprised of research equipment not yet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7. Debt Manufacturing Supply Agreement On November 7, 2020, the Company’s wholly-owned subsidiary, Arcturus Therapeutics, Inc., entered into a Manufacturing Support Agreement (the “Support Agreement”) with the Economic Development Board of the Republic of Singapore (the “EDB”). Pursuant to the Support Agreement, the EDB agreed to make a term loan (the “Singapore Loan”) of S$ 62.1 million to the Company, subject to the satisfaction of customary deliveries, to support the manufacture of the LUNAR-COV19 vaccine candidate (ARCT-021). The Singapore Loan accrues interest at a rate of 4.5 % per annum calculated on a daily basis. The Company elected to borrow the full amount available under the Support Agreement of S$ 62.1 million ($ 46.6 million) on January 29, 2021. Subsequent to year end, on March 23, 2023, the EDB agreed to an extension of the reconciliation period to March 22, 2023, with unused funds not utilized for the manufacture of ARCT-021 as of such date returned to the EDB. On March 27, 2023 the Company paid in full S$ 22.8 million ($ 17.1 million) of the outstanding balance at December 31, 2022 of $ 50.4 million. During March 2023, the Company was forgiven the remaining portion of the Singapore Loan including accrued interest which was approximately $ 33.3 million. The Singapore Loan was initially recorded as long-term debt at $ 46.6 million, the amount of cash proceeds at the time the Company received the funding. As of December 31, 2022 and 2021, the debt balance including all accrued interest was adjusted to reflect the current exchange rate resulting in debt balances of $ 50.4 and $ 47.9 million, respectively. The Company recorded a net foreign currency translation loss of $ 0.5 million for the year ended December 31, 2022 and a net foreign currency translation gain of $ 0.6 million for the year ended December 31, 2021. The Company also recorded interest expense of $ 2.1 million and $ 1.9 million for the years ended December 31, 2022 and 2021, respectively. As of December 31, 2022, the Company was in compliance with all covenants under the Singapore Loan and related commitments. As noted above, the Company no longer has debt or interest related to this agreement as of March 27, 2023. Debt with Western Alliance Bank On October 12, 2018, Arcturus Therapeutics, Inc. entered into the Loan with the Bank, whereby it received $ 10.0 million. The Loan is collateralized by all of the assets of Arcturus Therapeutics, Inc., excluding intellectual property, which is subject to a negative pledge. The Loan contains customary conditions of borrowing, events of default and covenants, including covenants that restrict Arcturus Therapeutics, Inc.’s ability to dispose of assets, merge with or acquire other entities, incur indebtedness and make distributions to holders of its capital stock. In addition, Arcturus Therapeutics, Inc. is required to maintain at least 100 % of its consolidated, unrestricted cash, or $ 15.0 million, whichever is lower, with the Bank. On October 30, 2019, Arcturus Therapeutics, Inc. and the Bank entered into a Third Amendment (the “Third Amendment”) to the Loan (as amended, the “Loan Agreement”). Pursuant to the amendment, the Bank agreed to make a term loan to Arcturus Therapeutics, Inc. on October 30, 2019, in the amount of $ 15.0 million (the “Term Loan”). The resulting net increase in the indebtedness of Arcturus Therapeutics, Inc. was $ 5.0 million. The Term Loan bears interest at a floating rate ranging from 1.25 % to 2.75 % above the prime rate. The amendment further provides that the Term Loan has a maturity date of October 30, 2023 . The Loan Agreement was amended such that Arcturus Therapeutics, Inc. made monthly payments of interest only until August 1, 2022. Upon maturity or prepayment, Arcturus Therapeutics, Inc. will be required to pay a 2 % fee as a result of the FDA’s approval to proceed with the Company’s LUNAR-OTC program based on its IND submission. Such fee is accreted to the long-term debt balance using the effective interest method over the term of the Loan Agreement. Should an event of default occur, including the occurrence of a material adverse effect, the Company could be liable for immediate repayment of all obligations under the Loan Agreement. As of December 31, 2022, the Company was in compliance with all covenants under the Loan Agreement. Arcturus Therapeutics, Inc. made principal payments related to the Term Loan of $ 5.0 million during the year ended December 31, 2022. During March 2023, the Loan was terminated and the Company paid in full the remaining principal and interest, including a $ 0.3 million fee payable upon prepayment as a result of prior FDA approval of an IND. See “ Note 13 Subsequent Events ” for further information. The Company recognized interest expense related to its long-term debt with Western Alliance Bank of $ 0.9 million and $ 0.8 million during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8. Stockholders’ Equity Alexion Pharmaceuticals License Agreement On February 17, 2021, the Company entered into an exclusive license agreement with Alexion Pharmaceuticals, Inc. (“ Alexion ”) pursuant to which Alexion granted to the Company an exclusive, worldwide license to exploit certain specified Alexion patent applications. In accordance with the terms of the license agreement, and in exchange for the license, the Company issued 74,713 shares of its common stock to Alexion on February 19, 2021 valued at approximately $ 5.0 million. The number of shares issued under the agreement was calculated by dividing (i) five million dollars ($5.0 million) by (ii) the volume-weighted average price per share of the Company’s common stock on the Nasdaq Global Market for the thirty (30) trading days immediately preceding the Effective Date (rounded to the nearest whole share). The Company recorded the transaction as an asset purchase as management concluded that all of the value received was related to a single identifiable asset. Further, the Company concluded that there was no alternative future use for the asset and recorded a charge at the closing of the transaction for the full $ 5.0 million value assigned to the shares issued in connection with the license agreement. This non-cash charge was recorded as acquired in-process research and development expense in the statements of operations and comprehensive income (loss). Earnings Per Share Potentially dilutive securities that were not included in the calculation of diluted earnings per share for the year ended December 31, 2022 as they were anti-dilutive totaled 3.7 million. Potentially dilutive securities that were not included in the calculation of diluted net loss per share for the year ended December 31, 2021 as they were anti-dilutive totaled 1.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9. Share-Based Compensation In June 2022 at the Company’s 2022 Annual Meeting of Stockholders (the "2022 Annual Meeting"), the stockholders of the Company approved an amendment to the Company’s 2019 Omnibus Equity Incentive Plan (as amended, the “2019 Plan”) which, among other things, increases the aggregate number of shares authorized for use in making awards to eligible persons under the 2019 Plan by 3,750,000 shares, for a total of up to 8,750,000 shares available for issuance. As of December 31, 2022, a total of 1,806,659 shares remain available for future issuance under the 2019 Plan, subject to the terms of the 2019 Plan. In October 2021, the Company adopted the 2021 Inducement Equity Incentive Plan which covers the award of up to 1,000,000 shares of common stock (the “2021 Plan”) effective as of October 15, 2021. Approval of the Company’s stockholders will not be required as a condition to the effectiveness of the 2021 Plan for so long as the plan is in compliance with Nasdaq inducement plan rules. In April 2022, the compensation committee of the Company’s board of directors approved a proposal to reduce the total number of shares available for future issuance under the 2021 Plan to 130,000 . As of December 31, 2022, a total of 93,142 shares remain available for future issuance under the 2021 Plan, subject to the terms of the 2021 Plan. Share Options The following table presents the weighted-average assumptions used in the Black-Scholes valuation model by the Company in calculating the fair value of stock options granted:
For the Year Ended December 31,
2022 2021
Expected life (in years) 6.05 6.03
Expected volatility 82.1 % 73.7 %
Expected dividend yield — % — %
Risk-free interest rate 2.93 % 1.13 %
Grant date weighted average fair value $ 15.56 $ 26.71 The following table summarizes the Company’s stock option activity for the year ended December 31, 2022:
Number of Weighted- Weighted- Aggregate
Outstanding – December 31, 2021 4,653,567 $ 44.62 8.1 years $ 47,111
Granted 2,980,676 $ 22.26
Exercised ( 161,266 ) $ 10.72
Forfeited/cancelled ( 850,237 ) $ 49.34
Outstanding – December 31, 2022 6,622,740 $ 34.78 8.2 years $ 10,721
Exercisable – December 31, 2022 2,573,258 $ 36.39 7.1 years $ 9,741
Exercisable and expected to vest – 6,622,740 $ 34.78 8.2 years $ 10,721 At December 31, 2022 , the total unrecognized compensation cost of $ 81.8 million will be recognized over the weighted-average remaining service period of approximately 3.0 years. The fair value of the options vested during the years ended December 31, 2022 and 2021 was $ 39.2 million and $ 28.4 million, respectively. The total intrinsic value of options exercised during the years ended December 31, 2022 and 2021 was $ 1.6 million and $ 3.6 million, respectively. Share-based compensation expenses included in the Company’s statements of operations and comprehensive income (loss) for the years ended December 31, 2022 and 2021 were:
For the Year Ended December 31,
(in thousands) 2022 2021
Research and development $ 14,081 $ 14,101
General and administrative 16,530 14,814
Total $ 30,611 $ 28,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A reconciliation of income (loss) before income taxes for domestic and foreign locations is as follows:
For the Year Ended December 31,
(In thousands) 2022 2021
United States $ 10,644 $ ( 203,674 )
Foreign — —
Total income (loss) before income taxes $ 10,644 $ ( 203,674 ) A reconciliation of income tax expense for the years ended December 31, 2022 and 2021 is as follows:
For the Year Ended December 31,
2022 2021
Current:
Federal $ 1,121 $ —
State 174 -
Foreign — —
Total current income tax expense $ 1,295 $ —
Deferred:
Federal $ — $ —
State — —
Foreign — —
Total deferred income tax expense — —
Total income tax expense $ 1,295 $ — A reconciliation of the federal statutory income tax rate to the Company’s effective income tax rate is as follows:
For the Year Ended December 31,
2022 2021
Federal statutory income tax rate 21.0 % 21.0 %
State income taxes, net of federal benefit 7.2 % 6.2 %
Stock-based compensation 16.1 % ( 0.4 %)
Officers compensation 21.8 % ( 1.1 %)
Research and development credits ( 40.3 %) 2.9 %
Uncertain tax positions 9.0 % ( 0.4 %)
Change in tax rate ( 12.6 %) ( 1.7 %)
Change in valuation allowance ( 9.4 %) ( 26.7 %)
Other ( 1.0 %) 0.2 %
Permanent differences 0.4 % — %
Provision for income taxes 12.2 % — % The significant components of deferred income taxes are as follows:
December 31,
(in thousands) 2022 2021
Deferred tax assets:
Net operating loss $ 47,866 $ 69,761
Tax credits 10,460 11,020
Accrued liabilities 1,420 910
Deferred revenue 611 5,098
Inventory 9,016 5,850
Basis difference in equity investments 2,212 1,957
Depreciation and amortization — 960
Capitalized R&amp;D 19,938 —
Right-of-use lease liability 8,200 1,360
Share-based compensation 7,201 3,971
Total gross deferred tax assets 106,924 100,887
Deferred tax liabilities:
Depreciation and amortization ( 475 ) —
Right-of-use asset ( 7,826 ) ( 1,265 )
Total gross deferred tax liabilities ( 8,301 ) ( 1,265 )
Valuation allowance ( 98,623 ) ( 99,622 )
Net deferred tax asset $ — $ — In assessing the realization of the deferred tax assets, the Company considers whether it is more likely than not that some portion of the deferred tax assets will not be realized. The ultimate realization of deferred tax assets is dependent upon the generation of future taxable income during the periods in which temporary differences representing net future deductible amounts become deductible. Due to lack of available sources of taxable income, the Company recorded a full valuation allowance against its net deferred tax assets as sufficient uncertainty exists regarding the future realization of these assets. As of December 31, 2022 and 2021, the Company recorded a valuation allowance of $ 98.6 million and $ 99.6 million, respectively. The valuation allowance (decreased)/increased by ($ 1.0 ) million and $ 54.3 million for the years ended December 31, 2022 and 2021, respectively. At December 31, 2022, the Company has federal and state net operating losses, or NOL, carryforwards of approximately $ 157.1 million and $ 216.5 million, respectively. The federal net operating loss carryover includes $ 156.3 million of net operating losses generated in 2018 and after which can be carried for indefinitely. The Company has $ 0.6 million of state net operating losses that do not expire and the remaining start to expire 2038 . At December 31, 2022, the Company has federal and state research and development credit carryforwards of approximately $ 6.1 million and $ 5.8 million, respectively. The federal credit carryforwards begin to expire in 2033 , and the state credits carry forward indefinitely. Additionally, the Company has an Orphan Drug Credit of $ 2.3 million as of December 31, 2022 which will begin to expire in 2040 unless previously utilized. Pursuant to Internal Revenue Code (IRC) Sections 382 and 383, annual use of the Company’s federal and California net operating loss and research and development credit carryforwards may be limited in the event a cumulative change in ownership of more than 50 % occurs within a three-year period. The Company has completed an IRC Section 382 analysis through December 31, 2022 regarding the limitation of net operating loss carryforwards and other tax attributes. The Company experienced ownership changes in 2018 and 2020; however, the Company estimates that all tax attributes can be utilized. There is a risk that additional ownership changes may occur in the future. If a change in ownership occurs, the NOL carryforwards and other tax attributes could be limited or restricted. The company accounts for income taxes in accordance with ASC 740-10, Accounting for Uncertainty in Income Taxes . The impact of an uncertain income tax position on the income tax return must be recognized at the largest amount that is more likely than not to be sustained upon audit by the relevant taxing authority. An uncertain tax position will not be recognized if it has less than 50 % likelihood of being sustained. A reconciliation of unrecognized tax benefits is as follows (in millions):
December 31,
2022 2021
Beginning balance of unrecognized tax benefits $ 2.4 $ 1.5
Settlement of prior period tax positions — —
Decrease for prior period tax positions ( 0.5 ) ( 0.1 )
Increase for current period tax positions 1.0 1.0
Ending balance of unrecognized tax benefits $ 2.9 $ 2.4 Amounts in the summary rollforward would no t impact the effective tax rate as the Company maintains a full valuation on its net deferred tax assets. The Company is subject to taxation and files income tax returns in the United States, various U.S. states and foreign jurisdictions. The Company’s tax years from 2014 to date are subject to examination by the U.S., and state taxing authorities due to the carryforward of unutilized net operating losses and research and development credits. The Company’s policy is to recognize interest expense and penalties related to income tax matters as income tax expense. There was no tax related interest or penalties recognized for the years ended December 31, 2022 and 2021. The Company does not anticipate any material changes to its unrecognized tax benefit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ystic Fibrosis Foundation Therapeutics Funding agreement On August 1, 2019, the Company amended its Development Program Letter Agreement, dated May 16, 2017 and as amended July 13, 2018, with the Cystic Fibrosis Foundation (“CFF”). Pursuant to the amendment, (i) CFF increased the amount it will award to advance LUNAR-CF to $ 15.0 million from approximately $ 3.2 million, (ii) the Company will provide $ 5.0 million in matching funds for remaining budgeted costs, (iii) the related disbursement schedule from CFF to Arcturus will be modified such that (a) $ 4.0 million will be disbursed upon execution of the CFF Amendment, (b) $ 2.0 million will be disbursed within 30 days of the first day of each of January, April, July and October 2020 upon Arcturus invoicing CFF to meet project goals, and (c) the last payment of $ 3.0 million less the prior award previously paid out, equaling approximately $ 2.1 million. In the first quarter of 2023, the last payment of $ 2.1 million was disbursed upon the Company invoicing CFF to meet good manufacturing practices and opening an Investigational New Drug (“IND”) application. The funds received from CFF are recognized as contra research and development expense. For the years ended December 31, 2022 and 2021, the Company recognized contra expense of $ 5.2 million and $ 3.8 million, respectively. As of December 31, 2022, no accrued liability balance was held by the Company. As of December 31, 2021, $ 2.8 million remained in accrued liabilities.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 74,000 . The lease may be extended for one five-year period at the then current market rate with annual escalations ; however, the Company deemed the extension option not reasonably certain to be exercised and therefore excluded the option from the lease terms. The Company entered into an irrevocable standby letter of credit with the landlord for a security deposit of $ 96,000 upon executing the lease which is included (along with additional funds required to secure the letter of credit) in the balance of non-current restricted cash. In February 2020, the Company entered into a second non-cancellable operating lease agreement for office space near its current headquarters. The lease extended for 13 months from the commencement date and included a right to extend the lease for one twelve-month period. In February 2021, the Company opted to extend the lease through March 2025 to coincide with the lease term of the Company’s headquarters. In February 2021, the Company entered into a third non-cancellable operating lease agreement for office space near its current headquarters. The lease extends for 12 months from the commencement date with monthly base rent of approximately $ 11,000 . During the third quarter of 2021, the Company opted to extend the lease for an additional 12 months . The lease will expire during the first quarter of 2023 and the Company does not plan to extend the lease. In September 2021, the Company entered into a fourth non-cancellable lease agreement for office, research and development, engineering and laboratory space near its current headquarters and lease term commenced during the second quarter of 2022. The initial term of the lease will extend ten years and eight months from the date of possession, and the Company will have the right to extend the term of the lease for an additional five-year period . When the lease term was determined for the operating lease right-of-use assets and lease liabilities, the extension option for the lease was not included. The lease has a monthly base rent ranging from $ 268,000 to $ 360,000 which escalates over the lease term. The Company received a free rent period of four months and also pays for various operating costs, including utilities and real property taxes. The Company entered into an irrevocable standby letter of credit with the landlord for a security deposit of $ 2.0 million upon executing the lease which is included (along with additional funds required to secure the letter of credit) in the balance of non-current restricted cash. Operating lease right-of-use asset and liability on the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December 31, 2022, the payments of the operating lease liability were as follows:
(in thousands) Remaining Lease
2023 5,482
2024 5,646
2025 4,019
2026 3,603
Thereafter 23,283
Total remaining lease payments 42,033
Less: imputed interest ( 7,933 )
Total operating lease liabilities $ 34,100
Weighted-average remaining lease term 8.8 years
Weighted-average discount rate 5.0 % Operating lease costs consist of the fixed lease payments included in operating lease liability and are recorded on a straight-line basis over the lease terms. Operating lease costs were $ 4.7 million and $ 1.9 million for the years ended December 31,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2. Related Party Transactions Equity-Method Investment In June 2018, the Company completed the sale of its intangible asset related to the ADAIR technology. Pursuant to the asset purchase agreement for ADAIR, the Company received a 30 % ownership interest in the common stock of Vallon Pharmaceuticals, Inc. (“Vallon”) in consideration for the sale of the ADAIR technology. The Company has no requirement to invest further in Vallon. Vallon completed an initial public offering and began trading on The Nasdaq Stock Market under the ticker “VLON” in February 2021. Additionally, Vallon executed the sale of 3,700,000 shares of common stock through a private placement in May 2022 as well as an exercise of warrants for 2,960,000 shares of common stock in August and December 2022. As a result, Arcturus owns 843,750 shares of Vallon, or approximately 6 %. Based on the Company’s ownership and the Vallon board of directors seat held by an executive of Arcturus, the Company has the ability to exercise significant influence over the operating and financial policies of Vallon; therefore, the Company accounts for this investment as an equity-method investment. The Company accounts for its share of the earnings or losses of the investee with a reporting lag of three months, as the financial statements of the investee are not completed on a basis that is sufficient for the Company to apply the equity method on a current basis. Exercise of the aforementioned warrants in August and December of 2022 was at a share price of $ 0.94 , greater than the initial investment of $ 0.70 , resulted in the Company recording a gain in its equity-method investment. As of December 31, 2022, the gain has been fully offset by losses incurred by Vallon. On December 13, 2022, Vallon entered into an agreement with GRI Bio pursuant to which GRI Bio will merge with a wholly-owned subsidiary of Vallon in an all-stock transaction. Following the closing of the merger, the combined company is expected to operate under the name “GRI Bio, Inc.” and will focus on the development of GRI Bio’s pipeline and trade on the Nasdaq under the ticker symbol “GRI”. The transaction is expected to close in the first quarter of 2023. See “Note 2, Joint Ventures, Equity Method Investments and Variable Interest Entities” for specific details surrounding the Company’s agreement with Axcelead to form the joint venture entity, Arcali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3. Subsequent Events Termination of Agreement with Western Alliance Bank On March 14, 2023, the Loan and Security Agreement, dated as of October 12, 2018 (as amended and supplemented, the “Western Alliance Agreement”) with Western Alliance Bank, an Arizona corporation (“Western Alliance”), was terminated (the “Termination”) upon the receipt by Western Alliance of a payoff amount of approximately $ 7.36 million from the Company. The Western Alliance Agreement provided for a collateralized term loan in the aggregate principal amount of up to $ 15.0 million, with interest at a floating rate ranging from 1.25 % to 2.75 % above the prime rate and a maturity date of October 30, 2023 . The payoff amount was made by the Company to Western Alliance from available cash on hand, pursuant to a payoff letter, and included payment of (i) approximately $ 7.02 million in principal and interest, (ii) $ 300,000 fee payable upon prepayment as a result of prior FDA approval of an IND, (iii) $ 35,000 in prepayment charges and (iv) de minimis amounts for various operational fees. The Company was released from all liens under the Western Allianc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1883</v>
      </c>
      <c r="C3" s="6" t="n">
        <v>370492</v>
      </c>
    </row>
    <row r="4">
      <c r="A4" s="4" t="inlineStr">
        <is>
          <t>Accounts receivable</t>
        </is>
      </c>
      <c r="B4" s="5" t="n">
        <v>2764</v>
      </c>
      <c r="C4" s="5" t="n">
        <v>3367</v>
      </c>
    </row>
    <row r="5">
      <c r="A5" s="4" t="inlineStr">
        <is>
          <t>Prepaid expenses and other current assets</t>
        </is>
      </c>
      <c r="B5" s="5" t="n">
        <v>8686</v>
      </c>
      <c r="C5" s="5" t="n">
        <v>5102</v>
      </c>
    </row>
    <row r="6">
      <c r="A6" s="4" t="inlineStr">
        <is>
          <t>Total current assets</t>
        </is>
      </c>
      <c r="B6" s="5" t="n">
        <v>403333</v>
      </c>
      <c r="C6" s="5" t="n">
        <v>378961</v>
      </c>
    </row>
    <row r="7">
      <c r="A7" s="4" t="inlineStr">
        <is>
          <t>Property and equipment, net</t>
        </is>
      </c>
      <c r="B7" s="5" t="n">
        <v>12415</v>
      </c>
      <c r="C7" s="5" t="n">
        <v>5643</v>
      </c>
    </row>
    <row r="8">
      <c r="A8" s="4" t="inlineStr">
        <is>
          <t>Operating lease right-of-use asset, net</t>
        </is>
      </c>
      <c r="B8" s="5" t="n">
        <v>32545</v>
      </c>
      <c r="C8" s="5" t="n">
        <v>5618</v>
      </c>
    </row>
    <row r="9">
      <c r="A9" s="4" t="inlineStr">
        <is>
          <t>Equity-method investment</t>
        </is>
      </c>
      <c r="B9" s="4" t="inlineStr">
        <is>
          <t xml:space="preserve"> </t>
        </is>
      </c>
      <c r="C9" s="5" t="n">
        <v>515</v>
      </c>
    </row>
    <row r="10">
      <c r="A10" s="4" t="inlineStr">
        <is>
          <t>Non-current restricted cash</t>
        </is>
      </c>
      <c r="B10" s="5" t="n">
        <v>2094</v>
      </c>
      <c r="C10" s="5" t="n">
        <v>2077</v>
      </c>
    </row>
    <row r="11">
      <c r="A11" s="4" t="inlineStr">
        <is>
          <t>Total assets</t>
        </is>
      </c>
      <c r="B11" s="5" t="n">
        <v>450387</v>
      </c>
      <c r="C11" s="5" t="n">
        <v>392814</v>
      </c>
    </row>
    <row r="12">
      <c r="A12" s="3" t="inlineStr">
        <is>
          <t>Current liabilities:</t>
        </is>
      </c>
      <c r="B12" s="4" t="inlineStr">
        <is>
          <t xml:space="preserve"> </t>
        </is>
      </c>
      <c r="C12" s="4" t="inlineStr">
        <is>
          <t xml:space="preserve"> </t>
        </is>
      </c>
    </row>
    <row r="13">
      <c r="A13" s="4" t="inlineStr">
        <is>
          <t>Accounts payable</t>
        </is>
      </c>
      <c r="B13" s="5" t="n">
        <v>7449</v>
      </c>
      <c r="C13" s="5" t="n">
        <v>10058</v>
      </c>
    </row>
    <row r="14">
      <c r="A14" s="4" t="inlineStr">
        <is>
          <t>Accrued liabilities</t>
        </is>
      </c>
      <c r="B14" s="5" t="n">
        <v>30232</v>
      </c>
      <c r="C14" s="5" t="n">
        <v>23523</v>
      </c>
    </row>
    <row r="15">
      <c r="A15" s="4" t="inlineStr">
        <is>
          <t>Current portion of long-term debt</t>
        </is>
      </c>
      <c r="B15" s="5" t="n">
        <v>60655</v>
      </c>
      <c r="C15" s="5" t="n">
        <v>22474</v>
      </c>
    </row>
    <row r="16">
      <c r="A16" s="4" t="inlineStr">
        <is>
          <t>Deferred revenue</t>
        </is>
      </c>
      <c r="B16" s="5" t="n">
        <v>28648</v>
      </c>
      <c r="C16" s="5" t="n">
        <v>43482</v>
      </c>
    </row>
    <row r="17">
      <c r="A17" s="4" t="inlineStr">
        <is>
          <t>Total current liabilities</t>
        </is>
      </c>
      <c r="B17" s="5" t="n">
        <v>126984</v>
      </c>
      <c r="C17" s="5" t="n">
        <v>99537</v>
      </c>
    </row>
    <row r="18">
      <c r="A18" s="4" t="inlineStr">
        <is>
          <t>Deferred revenue, net of current portion</t>
        </is>
      </c>
      <c r="B18" s="5" t="n">
        <v>20071</v>
      </c>
      <c r="C18" s="5" t="n">
        <v>19931</v>
      </c>
    </row>
    <row r="19">
      <c r="A19" s="4" t="inlineStr">
        <is>
          <t>Long-term debt, net of current portion</t>
        </is>
      </c>
      <c r="B19" s="4" t="inlineStr">
        <is>
          <t xml:space="preserve"> </t>
        </is>
      </c>
      <c r="C19" s="5" t="n">
        <v>40633</v>
      </c>
    </row>
    <row r="20">
      <c r="A20" s="4" t="inlineStr">
        <is>
          <t>Operating lease liability, net of current portion</t>
        </is>
      </c>
      <c r="B20" s="5" t="n">
        <v>30216</v>
      </c>
      <c r="C20" s="5" t="n">
        <v>4502</v>
      </c>
    </row>
    <row r="21">
      <c r="A21" s="4" t="inlineStr">
        <is>
          <t>Other non-current liabilities</t>
        </is>
      </c>
      <c r="B21" s="5" t="n">
        <v>2804</v>
      </c>
      <c r="C21" s="4" t="inlineStr">
        <is>
          <t xml:space="preserve"> </t>
        </is>
      </c>
    </row>
    <row r="22">
      <c r="A22" s="4" t="inlineStr">
        <is>
          <t>Total liabilities</t>
        </is>
      </c>
      <c r="B22" s="5" t="n">
        <v>180075</v>
      </c>
      <c r="C22" s="5" t="n">
        <v>164603</v>
      </c>
    </row>
    <row r="23">
      <c r="A23" s="3" t="inlineStr">
        <is>
          <t>Stockholders’ equity:</t>
        </is>
      </c>
      <c r="B23" s="4" t="inlineStr">
        <is>
          <t xml:space="preserve"> </t>
        </is>
      </c>
      <c r="C23" s="4" t="inlineStr">
        <is>
          <t xml:space="preserve"> </t>
        </is>
      </c>
    </row>
    <row r="24">
      <c r="A24" s="4" t="inlineStr">
        <is>
          <t>Common stock: $0.001 par value; 60,000 shares authorized; issued and outstanding shares were 26,555 at December 31, 2022 and 26,372 at December 31, 2021</t>
        </is>
      </c>
      <c r="B24" s="5" t="n">
        <v>27</v>
      </c>
      <c r="C24" s="5" t="n">
        <v>26</v>
      </c>
    </row>
    <row r="25">
      <c r="A25" s="4" t="inlineStr">
        <is>
          <t>Additional paid-in capital</t>
        </is>
      </c>
      <c r="B25" s="5" t="n">
        <v>608426</v>
      </c>
      <c r="C25" s="5" t="n">
        <v>575675</v>
      </c>
    </row>
    <row r="26">
      <c r="A26" s="4" t="inlineStr">
        <is>
          <t>Accumulated deficit</t>
        </is>
      </c>
      <c r="B26" s="5" t="n">
        <v>-338141</v>
      </c>
      <c r="C26" s="5" t="n">
        <v>-347490</v>
      </c>
    </row>
    <row r="27">
      <c r="A27" s="4" t="inlineStr">
        <is>
          <t>Total stockholders’ equity</t>
        </is>
      </c>
      <c r="B27" s="5" t="n">
        <v>270312</v>
      </c>
      <c r="C27" s="5" t="n">
        <v>228211</v>
      </c>
    </row>
    <row r="28">
      <c r="A28" s="4" t="inlineStr">
        <is>
          <t>Total liabilities and stockholders’ equity</t>
        </is>
      </c>
      <c r="B28" s="6" t="n">
        <v>450387</v>
      </c>
      <c r="C28" s="6" t="n">
        <v>39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Arcturus Therapeutics Holdings Inc. and its subsidiaries. All intercompany accounts and transactions have been eliminated in consolidation. These consolidated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leases, expense accruals, and other matter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knowledge of current events and actions the Company may undertake in the future, actual results could materially differ from those estimates.</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is>
      </c>
    </row>
    <row r="6">
      <c r="A6" s="4" t="inlineStr">
        <is>
          <t>Cash and Cash Equivalents</t>
        </is>
      </c>
      <c r="B6" s="4" t="inlineStr">
        <is>
          <t>Cash and Cash Equivalents Cash equivalents are short-term highly liquid investments that are readily convertible to cash with original maturities of three months or less at the date of purchase.</t>
        </is>
      </c>
    </row>
    <row r="7">
      <c r="A7" s="4" t="inlineStr">
        <is>
          <t>Restricted Cash</t>
        </is>
      </c>
      <c r="B7" s="4" t="inlineStr">
        <is>
          <t>Restricted cash Restricted cash represents cash required to be set aside as security for lease payments and to maintain a letter of credit for the benefit of the landlord for the Company’s offices. At December 31, 2022 and 2021, the Company had restricted cash of $ 2.1 million and $ 2.1 million in conjunction with property leases in San Diego, California, and such restriction is expected to be removed at the end of the lease term.</t>
        </is>
      </c>
    </row>
    <row r="8">
      <c r="A8" s="4" t="inlineStr">
        <is>
          <t>Fair Value Measurements</t>
        </is>
      </c>
      <c r="B8" s="4" t="inlineStr">
        <is>
          <t>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is>
      </c>
    </row>
    <row r="9">
      <c r="A9" s="4" t="inlineStr">
        <is>
          <t>Accounts Receivable</t>
        </is>
      </c>
      <c r="B9" s="4" t="inlineStr">
        <is>
          <t>Accounts Receivable Accounts receivable are recorded at the net invoice value and are non-interest bearing. The Company considers receivables past due based on the contractual payment terms. The Company reserves for specific receivables if collectability is no longer reasonably assured. Estimates for allowances for doubtful accounts are determined based on existing contractual obligations, historical payment patterns, and individual customer circumstances. The Company reevaluates such reserves on a regular basis and adjusts its reserves as needed. Once a receivable is deemed to be uncollectible, such balance is charged against the reserve. No reserves have been recorded as of December 31, 2022 or 2021 .</t>
        </is>
      </c>
    </row>
    <row r="10">
      <c r="A10" s="4" t="inlineStr">
        <is>
          <t>Concentration of Credit Risk and Significant Customers</t>
        </is>
      </c>
      <c r="B10" s="4" t="inlineStr">
        <is>
          <t xml:space="preserve">Concentration of Credit Risk and Significant Customers Financial instruments, which potentially subject the Company to concentrations of credit risk, consist of cash and cash equivalents. The Company limits its exposure to credit loss by placing its cash and cash equivalents with high credit quality financial institutions in instruments with short maturities. There were two customers that comprised 100 % of the total accounts receivable balance at December 31, 2022 and two customers that comprised 100 % of the total accounts receivable balance at December 31, 2021. For the year ended December 31, 2022, the Company’s top five customers collectively represented 99 % of the Company’s total revenue. For the year ended December 31, 2021, there were four customers that collectively represented 99 % of the Company’s total revenue. </t>
        </is>
      </c>
    </row>
    <row r="11">
      <c r="A11" s="4" t="inlineStr">
        <is>
          <t>Joint Ventures, Equity Method Investments and Variable Interest Entities</t>
        </is>
      </c>
      <c r="B11" s="4" t="inlineStr">
        <is>
          <t xml:space="preserve">Joint Ventures, Equity Method Investments and Variable Interest Entities Investments for which the Company exercises significant influence but does not have control are accounted for under the equity method. Equity method investment activity is related to a 49 % joint venture with Axcelead, Inc. (see the following paragraph for further details) and a 6 % ownership in Vallon Pharmaceuticals, Inc. (see “ Note 12, Related Party Transactions” for further details). The Company’s share of the investees results is presented as either income or loss from equity method investees in the accompanying consolidated statements of operations and comprehensive income (loss). In April 2021, Arcturus and Axcelead, Inc., a company existing under the laws of Japan (“Axcelead”), formed a joint venture entity, named Arcalis, Inc. (“JV Entity”), which operates as a corporation under the laws of Japan. Axcelead is an integrated drug discovery solutions provider to the pharmaceutical industry in Japan. On July 1, 2017, Axcelead became the successor to a portion of the drug discovery research department of Takeda Pharmaceutical Company Limited. The goal of the JV Entity is to be a contract development and manufacturing organization focused on mRNA manufacturing that would provide manufacturing services to the Company and also to third parties. The joint venture includes a shareholders agreement setting forth initial funding of the JV Entity and rights of the shareholders, including certain approval rights of Arcturus. As part of the joint venture, the Company entered into a License and Technology Transfer Agreement with the JV Entity, pursuant to which Arcturus grants to JV Entity a nonexclusive license to certain intellectual property for use at the JV Entity’s facilities, and obligates Arcturus to conduct certain technology transfer activities. The Company consolidates variable interest entities (“VIEs”) where it has been determined that the Company is the primary beneficiary of those entities’ operations. Management believes that power is shared between Arcturus and Axcelead, as unrelated parties. The consent of each of the parties is substantive and is required to make the decisions about the JV Entity’s significant activities. Management does not believe that Arcturus has the power to direct the activities of the JV Entity that most significantly impact the JV Entity’s economic performance. Therefore, the Company concluded it is not required to consolidate the JV Entity under the VIE model. The equity method of accounting is applicable for the JV Entity as the Company does not own more than 50 % of voting power, but has influence over the operation and financial policies of the investee. The Company accounts for its investment in the JV Entity using the equity method of accounting as specified in ASC 323, Investments — Equity Method and Joint Ventures . Under ASC 323, equity method investments are recorded initially at cost. The Company’s initial investment in the JV Entity totaled $ 9.2 million. However, the JV Entity paid the Company back the initial investment of $ 9.2 million as an upfront fee/consideration for the License and Technology Transfer Agreement. In substance, there was no cash consideration paid by the Company for its 49 % equity interest in the JV Entity. </t>
        </is>
      </c>
    </row>
    <row r="12">
      <c r="A12" s="4" t="inlineStr">
        <is>
          <t>Property and Equipment, net</t>
        </is>
      </c>
      <c r="B12" s="4" t="inlineStr">
        <is>
          <t xml:space="preserve">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an asset’s ability to generate positive income from operations and positive cash flow in future periods, as well as the strategic significance of the assets to the Company’s business objectives. The Company did no t recognize any impairment losses for the years ended December 31, 2022 and 2021 . </t>
        </is>
      </c>
    </row>
    <row r="13">
      <c r="A13" s="4" t="inlineStr">
        <is>
          <t>Comprehensive Income/Loss</t>
        </is>
      </c>
      <c r="B13" s="4" t="inlineStr">
        <is>
          <t xml:space="preserve">Comprehensive Income/Loss Comprehensive income/loss is defined as the change in stockholders’ equity during a period from transactions and other events and circumstances from non-owner sources. There was no other comprehensive loss in the years ended December 31, 2022 or 2021 . There was no income tax effect related to unrealized losses for the years ended December 31, 2022, or 2021 . </t>
        </is>
      </c>
    </row>
    <row r="14">
      <c r="A14" s="4" t="inlineStr">
        <is>
          <t>Revenue Recognition</t>
        </is>
      </c>
      <c r="B14" s="4" t="inlineStr">
        <is>
          <t xml:space="preserve">Revenue Recognition At contract inception, the Company analyzes the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the Company first determines which elements of the collaboration reflect a vendor-customer relationship and are therefore within the scope of ASC 606.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revenue agreements include license fees, upfront payments, milestone payments, reimbursement for research and development activities, option exercise fees, consulting and related technology transfer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For performance obligations that are recognized over time, the Company measures the progress using an input method. The input methods used are based on the effort expended or costs incurred toward the satisfaction of the performance obligation. The Company estimates the amount of effort expended, including the time estimated it will take to complete the activities, or costs incurred in a given period, relative to the estimated total effort or costs to satisfy the performance obligation. This approach requires the Company to make numerous estimates and use significant judgement. If estimates or judgements change over the course of the collaboration, a cumulative catch up of revenue is recognized in the period such changes are identified. See “Note 3, Revenue” for specific details surrounding the Company’s arrangements. </t>
        </is>
      </c>
    </row>
    <row r="15">
      <c r="A15" s="4" t="inlineStr">
        <is>
          <t>Leases</t>
        </is>
      </c>
      <c r="B15"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See “Note 11, Commitments and Contingences” for specific details surrounding the Company’s leases.</t>
        </is>
      </c>
    </row>
    <row r="16">
      <c r="A16" s="4" t="inlineStr">
        <is>
          <t>Research and Development Costs, net</t>
        </is>
      </c>
      <c r="B16" s="4" t="inlineStr">
        <is>
          <t>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activities performed by third parties are accrued and expensed based upon estimates of the proportion of work completed over the life of the individual clinical trial and patient enrollment rates in accordance with agreements established with Clinical Research Organizations ("CROs") and clinical trial sites. Estimates are determined by reviewing contracts, vendor agreements and purchase orders, and through discussions with internal clinical personnel and external service providers as to the progress or stage of completion of trials or services and the agreed-upon fee to be paid for such services.</t>
        </is>
      </c>
    </row>
    <row r="17">
      <c r="A17" s="4" t="inlineStr">
        <is>
          <t>Share-Based Compensation</t>
        </is>
      </c>
      <c r="B17" s="4" t="inlineStr">
        <is>
          <t>Share-Based Compensation The Company recognizes share-based compensation for equity awards granted to employees, consultants, officers and directors as an expense on the statements of operations and comprehensive income (loss). Share-based compensation is recognized over the requisite service period of the individual awards using the straight-line attribution method, which generally equals the vesting period. Employees and officers’ stock options have a ten-year life and generally vest 25 % on the first anniversary of the grant and in 1/36 th equal installments on each monthly anniversary thereafter, such that options are fully vested on the four-year anniversary of the date of grant. The exercisability and vesting periods of options granted to consultants and directors vary.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peer group of publicly traded companies. The Company has not declared or paid any dividends and does not currently expect to do so in the foreseeable future. The risk-free interest rates used are based on the implied yield currently available in United States Treasury securities at maturity with a term equivalent to the expected term of the stock options. The effect of forfeited awards is recorded when the forfeiture occurs.</t>
        </is>
      </c>
    </row>
    <row r="18">
      <c r="A18" s="4" t="inlineStr">
        <is>
          <t>Pre-Launch Inventory</t>
        </is>
      </c>
      <c r="B18" s="4" t="inlineStr">
        <is>
          <t>Pre-Launch Inventory Prior to obtaining initial regulatory approval for an investigational product candidate, the Company expenses costs relating to production of inventory as research and development expense in its consolidated statements of operations and comprehensive income (los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t>
        </is>
      </c>
    </row>
    <row r="19">
      <c r="A19" s="4" t="inlineStr">
        <is>
          <t>Statement of Cash Flows</t>
        </is>
      </c>
      <c r="B19" s="4" t="inlineStr">
        <is>
          <t xml:space="preserve">Statement of Cash Flows The following table provides a reconciliation of cash and cash equivalents and restricted cash reported within the consolidated balance sheets to the total of such amounts shown in the consolidated statement of cash flows:
As of December 31,
(in thousands) 2022 2021
Cash and cash equivalents $ 391,883 $ 370,492
Non-current Restricted cash 2,094 2,077
Total cash, cash equivalents and restricted cash $ 393,977 $ 372,569 </t>
        </is>
      </c>
    </row>
    <row r="20">
      <c r="A20" s="4" t="inlineStr">
        <is>
          <t>Income Tax Expense</t>
        </is>
      </c>
      <c r="B20" s="4" t="inlineStr">
        <is>
          <t>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In December 2019, the FASB issued an ASU 2019-12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The Company adopted this standard effective January 1, 2021 . The adoption of this standard did no t have an impact on the Company’s Consolidated Financial Statements.</t>
        </is>
      </c>
    </row>
    <row r="21">
      <c r="A21" s="4" t="inlineStr">
        <is>
          <t>Net Income (Loss) per Share</t>
        </is>
      </c>
      <c r="B21" s="4" t="inlineStr">
        <is>
          <t>Net Income (Loss) per Share Basic net income (loss) per share is calculated by dividing the net income (loss) by the weighted-average number of shares of common stock outstanding for the period, without consideration for common stock equivalents. Diluted net income (loss) per share is calculated by dividing the net income (loss) by the weighted-average number of shares of common stock and dilutive common stock equivalents outstanding for the period determined using the treasury-stock method. Dilutive shares of common stock for the years ended December 31, 2022 and 2021 are comprised of stock options. No dividends were declared or paid during the reporting periods.</t>
        </is>
      </c>
    </row>
    <row r="22">
      <c r="A22" s="4" t="inlineStr">
        <is>
          <t>Recently Issued Accounting Standards Not Yet Adopted</t>
        </is>
      </c>
      <c r="B22" s="4" t="inlineStr">
        <is>
          <t>Recently Issued Accounting Standards Not Yet Adopted From time to time, new accounting pronouncements are issued by the FASB or other standard setting bodies and adopted by the Company as of the specified effective date. The Company believes that the impact of recently issued standards that are not yet effective will not have a material impact on the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and cash equivalents and restricted cash reported within the consolidated balance sheets to the total of such amounts shown in the consolidated statement of cash flows:
As of December 31,
(in thousands) 2022 2021
Cash and cash equivalents $ 391,883 $ 370,492
Non-current Restricted cash 2,094 2,077
Total cash, cash equivalents and restricted cash $ 393,977 $ 372,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hanges in Balances of Receivables and Contract Liability</t>
        </is>
      </c>
      <c r="B4" s="4" t="inlineStr">
        <is>
          <t xml:space="preserve">The following table presents changes in the balances of receivables and contract liabilities related to strategic collaboration agreements during the year ended December 31, 2022:
(in thousands) December 31, 2021 Additions Deductions December 31, 2022
Contract Assets:
Accounts receivable $ 3,367 $ 203,077 $ ( 203,680 ) $ 2,764
Contract Liabilities:
Deferred revenue $ 63,413 $ 203,077 $ ( 217,771 ) $ 48,719 </t>
        </is>
      </c>
    </row>
    <row r="5">
      <c r="A5" s="4" t="inlineStr">
        <is>
          <t>Schedule of Revenue</t>
        </is>
      </c>
      <c r="B5" s="4" t="inlineStr">
        <is>
          <t xml:space="preserve">The following table summarizes the Company’s revenue for the periods indicated. Approximately $ 192.7 million and $ 5.0 million of total revenue represents revenue derived from foreign countries for the years ended December 31, 2022 and 2021, respectively.
For the Year Ended December 31,
(in thousands) 2022 2021
Collaboration revenue:
CSL Seqirus $ 154,425 $ —
Vinbiocare 24,571 4,364
Janssen 9,201 3,129
Ultragenyx 3,739 3,700
CureVac 900 1,019
Israel Ministry of Health 12,500 —
Other 419 147
Total collaboration revenue $ 205,755 $ 12,359
Grant revenue:
BARDA $ 244 $ —
Total grant revenue $ 24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ccrued Liabilities</t>
        </is>
      </c>
      <c r="B4" s="4" t="inlineStr">
        <is>
          <t xml:space="preserve">Accrued liabilities consisted of the following:
December 31,
(in thousands) 2022 2021
Accrued compensation $ 4,038 $ 3,578
Cystic Fibrosis Foundation liability — 2,777
Income tax payable 1,295 —
Current portion of operating lease liability 3,884 1,537
Clinical accruals 4,531 8,675
Vinbiocare contractual liabilities 7,468 —
Other accrued research and development expenses 9,016 6,956
Total $ 30,232 $ 23,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omponents of Property and Equipment, Net</t>
        </is>
      </c>
      <c r="B4" s="4" t="inlineStr">
        <is>
          <t xml:space="preserve">Property and equipment, net consisted of the following:
December 31,
(in thousands) 2022 2021
Research equipment $ 10,251 $ 6,735
Computers and software 1,154 488
Office equipment and furniture 958 574
Leasehold improvements 2,491 44
Construction in progress 3,344 2,058
Total $ 18,198 $ 9,899
Less accumulated depreciation and amortization ( 5,783 ) ( 4,256 )
Property and equipment, net $ 12,415 $ 5,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Assumptions Used in Black -Scholes Valuation Model</t>
        </is>
      </c>
      <c r="B4" s="4" t="inlineStr">
        <is>
          <t xml:space="preserve">The following table presents the weighted-average assumptions used in the Black-Scholes valuation model by the Company in calculating the fair value of stock options granted:
For the Year Ended December 31,
2022 2021
Expected life (in years) 6.05 6.03
Expected volatility 82.1 % 73.7 %
Expected dividend yield — % — %
Risk-free interest rate 2.93 % 1.13 %
Grant date weighted average fair value $ 15.56 $ 26.71 </t>
        </is>
      </c>
    </row>
    <row r="5">
      <c r="A5" s="4" t="inlineStr">
        <is>
          <t>Summary of Share Option Activity</t>
        </is>
      </c>
      <c r="B5" s="4" t="inlineStr">
        <is>
          <t xml:space="preserve">The following table summarizes the Company’s stock option activity for the year ended December 31, 2022:
Number of Weighted- Weighted- Aggregate
Outstanding – December 31, 2021 4,653,567 $ 44.62 8.1 years $ 47,111
Granted 2,980,676 $ 22.26
Exercised ( 161,266 ) $ 10.72
Forfeited/cancelled ( 850,237 ) $ 49.34
Outstanding – December 31, 2022 6,622,740 $ 34.78 8.2 years $ 10,721
Exercisable – December 31, 2022 2,573,258 $ 36.39 7.1 years $ 9,741
Exercisable and expected to vest – 6,622,740 $ 34.78 8.2 years $ 10,721 </t>
        </is>
      </c>
    </row>
    <row r="6">
      <c r="A6" s="4" t="inlineStr">
        <is>
          <t>Schedule of Share-based Compensation Expenses</t>
        </is>
      </c>
      <c r="B6" s="4" t="inlineStr">
        <is>
          <t xml:space="preserve">Share-based compensation expenses included in the Company’s statements of operations and comprehensive income (loss) for the years ended December 31, 2022 and 2021 were:
For the Year Ended December 31,
(in thousands) 2022 2021
Research and development $ 14,081 $ 14,101
General and administrative 16,530 14,814
Total $ 30,611 $ 28,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Income (Loss) Before Income Taxes for Domestic and Foreign Locations</t>
        </is>
      </c>
      <c r="B4" s="4" t="inlineStr">
        <is>
          <t>A reconciliation of income (loss) before income taxes for domestic and foreign locations is as follows:
For the Year Ended December 31,
(In thousands) 2022 2021
United States $ 10,644 $ ( 203,674 )
Foreign — —
Total income (loss) before income taxes $ 10,644 $ ( 203,674 )</t>
        </is>
      </c>
    </row>
    <row r="5">
      <c r="A5" s="4" t="inlineStr">
        <is>
          <t>Summary of Reconciliation of Income Tax Expense</t>
        </is>
      </c>
      <c r="B5" s="4" t="inlineStr">
        <is>
          <t xml:space="preserve">A reconciliation of income tax expense for the years ended December 31, 2022 and 2021 is as follows:
For the Year Ended December 31,
2022 2021
Current:
Federal $ 1,121 $ —
State 174 -
Foreign — —
Total current income tax expense $ 1,295 $ —
Deferred:
Federal $ — $ —
State — —
Foreign — —
Total deferred income tax expense — —
Total income tax expense $ 1,295 $ — </t>
        </is>
      </c>
    </row>
    <row r="6">
      <c r="A6" s="4" t="inlineStr">
        <is>
          <t>Reconciliation of Federal Statutory Income Tax Rate to Company's Effective Income Tax Rate</t>
        </is>
      </c>
      <c r="B6" s="4" t="inlineStr">
        <is>
          <t>A reconciliation of the federal statutory income tax rate to the Company’s effective income tax rate is as follows:
For the Year Ended December 31,
2022 2021
Federal statutory income tax rate 21.0 % 21.0 %
State income taxes, net of federal benefit 7.2 % 6.2 %
Stock-based compensation 16.1 % ( 0.4 %)
Officers compensation 21.8 % ( 1.1 %)
Research and development credits ( 40.3 %) 2.9 %
Uncertain tax positions 9.0 % ( 0.4 %)
Change in tax rate ( 12.6 %) ( 1.7 %)
Change in valuation allowance ( 9.4 %) ( 26.7 %)
Other ( 1.0 %) 0.2 %
Permanent differences 0.4 % — %
Provision for income taxes 12.2 % — %</t>
        </is>
      </c>
    </row>
    <row r="7">
      <c r="A7" s="4" t="inlineStr">
        <is>
          <t>Significant Components of Deferred Income Taxes</t>
        </is>
      </c>
      <c r="B7" s="4" t="inlineStr">
        <is>
          <t xml:space="preserve">The significant components of deferred income taxes are as follows:
December 31,
(in thousands) 2022 2021
Deferred tax assets:
Net operating loss $ 47,866 $ 69,761
Tax credits 10,460 11,020
Accrued liabilities 1,420 910
Deferred revenue 611 5,098
Inventory 9,016 5,850
Basis difference in equity investments 2,212 1,957
Depreciation and amortization — 960
Capitalized R&amp;D 19,938 —
Right-of-use lease liability 8,200 1,360
Share-based compensation 7,201 3,971
Total gross deferred tax assets 106,924 100,887
Deferred tax liabilities:
Depreciation and amortization ( 475 ) —
Right-of-use asset ( 7,826 ) ( 1,265 )
Total gross deferred tax liabilities ( 8,301 ) ( 1,265 )
Valuation allowance ( 98,623 ) ( 99,622 )
Net deferred tax asset $ — $ — </t>
        </is>
      </c>
    </row>
    <row r="8">
      <c r="A8" s="4" t="inlineStr">
        <is>
          <t>Summary of Reconciliation of Unrecognized Tax Benefits</t>
        </is>
      </c>
      <c r="B8" s="4" t="inlineStr">
        <is>
          <t xml:space="preserve">A reconciliation of unrecognized tax benefits is as follows (in millions):
December 31,
2022 2021
Beginning balance of unrecognized tax benefits $ 2.4 $ 1.5
Settlement of prior period tax positions — —
Decrease for prior period tax positions ( 0.5 ) ( 0.1 )
Increase for current period tax positions 1.0 1.0
Ending balance of unrecognized tax benefits $ 2.9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ayments of Operating Lease Liability</t>
        </is>
      </c>
      <c r="B4" s="4" t="inlineStr">
        <is>
          <t>As of December 31, 2022, the payments of the operating lease liability were as follows:
(in thousands) Remaining Lease
2023 5,482
2024 5,646
2025 4,019
2026 3,603
Thereafter 23,283
Total remaining lease payments 42,033
Less: imputed interest ( 7,933 )
Total operating lease liabilities $ 34,100
Weighted-average remaining lease term 8.8 years
Weighted-average discount rate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rganization (Details Textual) - USD ($) $ in Thousands</t>
        </is>
      </c>
      <c r="B1" s="2" t="inlineStr">
        <is>
          <t>12 Months Ended</t>
        </is>
      </c>
    </row>
    <row r="2">
      <c r="B2" s="2" t="inlineStr">
        <is>
          <t>Dec. 31, 2022</t>
        </is>
      </c>
      <c r="C2" s="2" t="inlineStr">
        <is>
          <t>Dec. 31, 2021</t>
        </is>
      </c>
      <c r="D2" s="2" t="inlineStr">
        <is>
          <t>Dec. 31, 2020</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Accumulated deficit</t>
        </is>
      </c>
      <c r="B4" s="6" t="n">
        <v>338141</v>
      </c>
      <c r="C4" s="6" t="n">
        <v>347490</v>
      </c>
      <c r="D4" s="4" t="inlineStr">
        <is>
          <t xml:space="preserve"> </t>
        </is>
      </c>
    </row>
    <row r="5">
      <c r="A5" s="4" t="inlineStr">
        <is>
          <t>Cash and cash equivalents, including restricted cash</t>
        </is>
      </c>
      <c r="B5" s="5" t="n">
        <v>393977</v>
      </c>
      <c r="C5" s="6" t="n">
        <v>372569</v>
      </c>
      <c r="D5" s="6" t="n">
        <v>463002</v>
      </c>
    </row>
    <row r="6">
      <c r="A6" s="4" t="inlineStr">
        <is>
          <t>Seqirus Inc [Member]</t>
        </is>
      </c>
      <c r="B6" s="4" t="inlineStr">
        <is>
          <t xml:space="preserve"> </t>
        </is>
      </c>
      <c r="C6" s="4" t="inlineStr">
        <is>
          <t xml:space="preserve"> </t>
        </is>
      </c>
      <c r="D6" s="4" t="inlineStr">
        <is>
          <t xml:space="preserve"> </t>
        </is>
      </c>
    </row>
    <row r="7">
      <c r="A7" s="3" t="inlineStr">
        <is>
          <t>Organization And Significant Accounting Policies [Line Items]</t>
        </is>
      </c>
      <c r="B7" s="4" t="inlineStr">
        <is>
          <t xml:space="preserve"> </t>
        </is>
      </c>
      <c r="C7" s="4" t="inlineStr">
        <is>
          <t xml:space="preserve"> </t>
        </is>
      </c>
      <c r="D7" s="4" t="inlineStr">
        <is>
          <t xml:space="preserve"> </t>
        </is>
      </c>
    </row>
    <row r="8">
      <c r="A8" s="4" t="inlineStr">
        <is>
          <t>Upfront payment received</t>
        </is>
      </c>
      <c r="B8" s="6" t="n">
        <v>200000</v>
      </c>
      <c r="C8" s="4" t="inlineStr">
        <is>
          <t xml:space="preserve"> </t>
        </is>
      </c>
      <c r="D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ummary of Significant Accounting Policies (Details Textual)</t>
        </is>
      </c>
      <c r="B1" s="2" t="inlineStr">
        <is>
          <t>12 Months Ended</t>
        </is>
      </c>
    </row>
    <row r="2">
      <c r="B2" s="2" t="inlineStr">
        <is>
          <t>Dec. 31, 2022 USD ($) Customer Segment</t>
        </is>
      </c>
      <c r="C2" s="2" t="inlineStr">
        <is>
          <t>Dec. 31, 2021 USD ($) Customer</t>
        </is>
      </c>
    </row>
    <row r="3">
      <c r="A3" s="3" t="inlineStr">
        <is>
          <t>Summary Of Significant Accounting Policy [Line Items]</t>
        </is>
      </c>
      <c r="B3" s="4" t="inlineStr">
        <is>
          <t xml:space="preserve"> </t>
        </is>
      </c>
      <c r="C3" s="4" t="inlineStr">
        <is>
          <t xml:space="preserve"> </t>
        </is>
      </c>
    </row>
    <row r="4">
      <c r="A4" s="4" t="inlineStr">
        <is>
          <t>Number of operating segments for research and development | Segment</t>
        </is>
      </c>
      <c r="B4" s="5" t="n">
        <v>1</v>
      </c>
      <c r="C4" s="4" t="inlineStr">
        <is>
          <t xml:space="preserve"> </t>
        </is>
      </c>
    </row>
    <row r="5">
      <c r="A5" s="4" t="inlineStr">
        <is>
          <t>Non-current restricted cash</t>
        </is>
      </c>
      <c r="B5" s="6" t="n">
        <v>2094000</v>
      </c>
      <c r="C5" s="6" t="n">
        <v>2077000</v>
      </c>
    </row>
    <row r="6">
      <c r="A6" s="4" t="inlineStr">
        <is>
          <t>Allowance for Doubtful Accounts Receivable</t>
        </is>
      </c>
      <c r="B6" s="5" t="n">
        <v>0</v>
      </c>
      <c r="C6" s="5" t="n">
        <v>0</v>
      </c>
    </row>
    <row r="7">
      <c r="A7" s="4" t="inlineStr">
        <is>
          <t>Investment in joint venture</t>
        </is>
      </c>
      <c r="B7" s="5" t="n">
        <v>9200000</v>
      </c>
      <c r="C7" s="4" t="inlineStr">
        <is>
          <t xml:space="preserve"> </t>
        </is>
      </c>
    </row>
    <row r="8">
      <c r="A8" s="4" t="inlineStr">
        <is>
          <t>Upfront fee/consideration</t>
        </is>
      </c>
      <c r="B8" s="5" t="n">
        <v>9200000</v>
      </c>
      <c r="C8" s="4" t="inlineStr">
        <is>
          <t xml:space="preserve"> </t>
        </is>
      </c>
    </row>
    <row r="9">
      <c r="A9" s="4" t="inlineStr">
        <is>
          <t>Cash consideration paid for equity interest in joint venture</t>
        </is>
      </c>
      <c r="B9" s="6" t="n">
        <v>0</v>
      </c>
      <c r="C9" s="4" t="inlineStr">
        <is>
          <t xml:space="preserve"> </t>
        </is>
      </c>
    </row>
    <row r="10">
      <c r="A10" s="4" t="inlineStr">
        <is>
          <t>Percentage of equity interest in joint venture</t>
        </is>
      </c>
      <c r="B10" s="9" t="n">
        <v>0.49</v>
      </c>
      <c r="C10" s="4" t="inlineStr">
        <is>
          <t xml:space="preserve"> </t>
        </is>
      </c>
    </row>
    <row r="11">
      <c r="A11" s="4" t="inlineStr">
        <is>
          <t>Impairment losses</t>
        </is>
      </c>
      <c r="B11" s="6" t="n">
        <v>0</v>
      </c>
      <c r="C11" s="5" t="n">
        <v>0</v>
      </c>
    </row>
    <row r="12">
      <c r="A12" s="4" t="inlineStr">
        <is>
          <t>Other comprehensive loss</t>
        </is>
      </c>
      <c r="B12" s="5" t="n">
        <v>0</v>
      </c>
      <c r="C12" s="5" t="n">
        <v>0</v>
      </c>
    </row>
    <row r="13">
      <c r="A13" s="4" t="inlineStr">
        <is>
          <t>Income tax effect related to unrealized losses on marketable securities</t>
        </is>
      </c>
      <c r="B13" s="5" t="n">
        <v>0</v>
      </c>
      <c r="C13" s="5" t="n">
        <v>0</v>
      </c>
    </row>
    <row r="14">
      <c r="A14" s="4" t="inlineStr">
        <is>
          <t>Dividends declared or paid</t>
        </is>
      </c>
      <c r="B14" s="6" t="n">
        <v>0</v>
      </c>
      <c r="C14" s="6" t="n">
        <v>0</v>
      </c>
    </row>
    <row r="15">
      <c r="A15" s="4" t="inlineStr">
        <is>
          <t>Employees and Officers [Member]</t>
        </is>
      </c>
      <c r="B15" s="4" t="inlineStr">
        <is>
          <t xml:space="preserve"> </t>
        </is>
      </c>
      <c r="C15" s="4" t="inlineStr">
        <is>
          <t xml:space="preserve"> </t>
        </is>
      </c>
    </row>
    <row r="16">
      <c r="A16" s="3" t="inlineStr">
        <is>
          <t>Summary Of Significant Accounting Policy [Line Items]</t>
        </is>
      </c>
      <c r="B16" s="4" t="inlineStr">
        <is>
          <t xml:space="preserve"> </t>
        </is>
      </c>
      <c r="C16" s="4" t="inlineStr">
        <is>
          <t xml:space="preserve"> </t>
        </is>
      </c>
    </row>
    <row r="17">
      <c r="A17" s="4" t="inlineStr">
        <is>
          <t>Share options expiration period</t>
        </is>
      </c>
      <c r="B17" s="4" t="inlineStr">
        <is>
          <t>10 years</t>
        </is>
      </c>
      <c r="C17" s="4" t="inlineStr">
        <is>
          <t xml:space="preserve"> </t>
        </is>
      </c>
    </row>
    <row r="18">
      <c r="A18" s="4" t="inlineStr">
        <is>
          <t>Vesting period</t>
        </is>
      </c>
      <c r="B18" s="4" t="inlineStr">
        <is>
          <t>4 years</t>
        </is>
      </c>
      <c r="C18" s="4" t="inlineStr">
        <is>
          <t xml:space="preserve"> </t>
        </is>
      </c>
    </row>
    <row r="19">
      <c r="A19" s="4" t="inlineStr">
        <is>
          <t>Vesting description</t>
        </is>
      </c>
      <c r="B19" s="4" t="inlineStr">
        <is>
          <t>Share-based compensation is recognized over the requisite service period of the individual awards using the straight-line attribution method, which generally equals the vesting period. Employees and officers’ stock options have a ten-year life and generally vest 25% on the first anniversary of the grant and in 1/36th equal installments on each monthly anniversary thereafter, such that options are fully vested on the four-year anniversary of the date of grant. The exercisability and vesting periods of options granted to consultants and directors vary.</t>
        </is>
      </c>
      <c r="C19" s="4" t="inlineStr">
        <is>
          <t xml:space="preserve"> </t>
        </is>
      </c>
    </row>
    <row r="20">
      <c r="A20" s="4" t="inlineStr">
        <is>
          <t>First Year Anniversary of the Grant [Member] | Employees and Officers [Member]</t>
        </is>
      </c>
      <c r="B20" s="4" t="inlineStr">
        <is>
          <t xml:space="preserve"> </t>
        </is>
      </c>
      <c r="C20" s="4" t="inlineStr">
        <is>
          <t xml:space="preserve"> </t>
        </is>
      </c>
    </row>
    <row r="21">
      <c r="A21" s="3" t="inlineStr">
        <is>
          <t>Summary Of Significant Accounting Policy [Line Items]</t>
        </is>
      </c>
      <c r="B21" s="4" t="inlineStr">
        <is>
          <t xml:space="preserve"> </t>
        </is>
      </c>
      <c r="C21" s="4" t="inlineStr">
        <is>
          <t xml:space="preserve"> </t>
        </is>
      </c>
    </row>
    <row r="22">
      <c r="A22" s="4" t="inlineStr">
        <is>
          <t>Vesting percentage</t>
        </is>
      </c>
      <c r="B22" s="9" t="n">
        <v>0.25</v>
      </c>
      <c r="C22" s="4" t="inlineStr">
        <is>
          <t xml:space="preserve"> </t>
        </is>
      </c>
    </row>
    <row r="23">
      <c r="A23" s="4" t="inlineStr">
        <is>
          <t>ASU 2019-12 [Member]</t>
        </is>
      </c>
      <c r="B23" s="4" t="inlineStr">
        <is>
          <t xml:space="preserve"> </t>
        </is>
      </c>
      <c r="C23" s="4" t="inlineStr">
        <is>
          <t xml:space="preserve"> </t>
        </is>
      </c>
    </row>
    <row r="24">
      <c r="A24" s="3" t="inlineStr">
        <is>
          <t>Summary Of Significant Accounting Policy [Line Items]</t>
        </is>
      </c>
      <c r="B24" s="4" t="inlineStr">
        <is>
          <t xml:space="preserve"> </t>
        </is>
      </c>
      <c r="C24" s="4" t="inlineStr">
        <is>
          <t xml:space="preserve"> </t>
        </is>
      </c>
    </row>
    <row r="25">
      <c r="A25" s="4" t="inlineStr">
        <is>
          <t>Change in accounting principle, accounting standards update, adopted</t>
        </is>
      </c>
      <c r="B25" s="4" t="inlineStr">
        <is>
          <t>true</t>
        </is>
      </c>
      <c r="C25" s="4" t="inlineStr">
        <is>
          <t xml:space="preserve"> </t>
        </is>
      </c>
    </row>
    <row r="26">
      <c r="A26" s="4" t="inlineStr">
        <is>
          <t>Change in accounting principle, accounting standards update, adoption date</t>
        </is>
      </c>
      <c r="B26" s="4" t="inlineStr">
        <is>
          <t>Jan.  01,  2021</t>
        </is>
      </c>
      <c r="C26" s="4" t="inlineStr">
        <is>
          <t xml:space="preserve"> </t>
        </is>
      </c>
    </row>
    <row r="27">
      <c r="A27" s="4" t="inlineStr">
        <is>
          <t>Change in Accounting Principle, Accounting Standards Update, Immaterial Effect [true false]</t>
        </is>
      </c>
      <c r="B27" s="4" t="inlineStr">
        <is>
          <t>true</t>
        </is>
      </c>
      <c r="C27" s="4" t="inlineStr">
        <is>
          <t xml:space="preserve"> </t>
        </is>
      </c>
    </row>
    <row r="28">
      <c r="A28" s="4" t="inlineStr">
        <is>
          <t>Maximum [Member]</t>
        </is>
      </c>
      <c r="B28" s="4" t="inlineStr">
        <is>
          <t xml:space="preserve"> </t>
        </is>
      </c>
      <c r="C28" s="4" t="inlineStr">
        <is>
          <t xml:space="preserve"> </t>
        </is>
      </c>
    </row>
    <row r="29">
      <c r="A29" s="3" t="inlineStr">
        <is>
          <t>Summary Of Significant Accounting Policy [Line Items]</t>
        </is>
      </c>
      <c r="B29" s="4" t="inlineStr">
        <is>
          <t xml:space="preserve"> </t>
        </is>
      </c>
      <c r="C29" s="4" t="inlineStr">
        <is>
          <t xml:space="preserve"> </t>
        </is>
      </c>
    </row>
    <row r="30">
      <c r="A30" s="4" t="inlineStr">
        <is>
          <t>Property and equipment, useful lives</t>
        </is>
      </c>
      <c r="B30" s="4" t="inlineStr">
        <is>
          <t>5 years</t>
        </is>
      </c>
      <c r="C30" s="4" t="inlineStr">
        <is>
          <t xml:space="preserve"> </t>
        </is>
      </c>
    </row>
    <row r="31">
      <c r="A31" s="4" t="inlineStr">
        <is>
          <t>Minimum [Member]</t>
        </is>
      </c>
      <c r="B31" s="4" t="inlineStr">
        <is>
          <t xml:space="preserve"> </t>
        </is>
      </c>
      <c r="C31" s="4" t="inlineStr">
        <is>
          <t xml:space="preserve"> </t>
        </is>
      </c>
    </row>
    <row r="32">
      <c r="A32" s="3" t="inlineStr">
        <is>
          <t>Summary Of Significant Accounting Policy [Line Items]</t>
        </is>
      </c>
      <c r="B32" s="4" t="inlineStr">
        <is>
          <t xml:space="preserve"> </t>
        </is>
      </c>
      <c r="C32" s="4" t="inlineStr">
        <is>
          <t xml:space="preserve"> </t>
        </is>
      </c>
    </row>
    <row r="33">
      <c r="A33" s="4" t="inlineStr">
        <is>
          <t>Property and equipment, useful lives</t>
        </is>
      </c>
      <c r="B33" s="4" t="inlineStr">
        <is>
          <t>3 years</t>
        </is>
      </c>
      <c r="C33" s="4" t="inlineStr">
        <is>
          <t xml:space="preserve"> </t>
        </is>
      </c>
    </row>
    <row r="34">
      <c r="A34" s="4" t="inlineStr">
        <is>
          <t>Vallon Pharmaceuticals, Inc. [Member]</t>
        </is>
      </c>
      <c r="B34" s="4" t="inlineStr">
        <is>
          <t xml:space="preserve"> </t>
        </is>
      </c>
      <c r="C34" s="4" t="inlineStr">
        <is>
          <t xml:space="preserve"> </t>
        </is>
      </c>
    </row>
    <row r="35">
      <c r="A35" s="3" t="inlineStr">
        <is>
          <t>Summary Of Significant Accounting Policy [Line Items]</t>
        </is>
      </c>
      <c r="B35" s="4" t="inlineStr">
        <is>
          <t xml:space="preserve"> </t>
        </is>
      </c>
      <c r="C35" s="4" t="inlineStr">
        <is>
          <t xml:space="preserve"> </t>
        </is>
      </c>
    </row>
    <row r="36">
      <c r="A36" s="4" t="inlineStr">
        <is>
          <t>Percentage of owned shares</t>
        </is>
      </c>
      <c r="B36" s="9" t="n">
        <v>0.06</v>
      </c>
      <c r="C36" s="4" t="inlineStr">
        <is>
          <t xml:space="preserve"> </t>
        </is>
      </c>
    </row>
    <row r="37">
      <c r="A37" s="4" t="inlineStr">
        <is>
          <t>Axcelead, Inc [Member]</t>
        </is>
      </c>
      <c r="B37" s="4" t="inlineStr">
        <is>
          <t xml:space="preserve"> </t>
        </is>
      </c>
      <c r="C37" s="4" t="inlineStr">
        <is>
          <t xml:space="preserve"> </t>
        </is>
      </c>
    </row>
    <row r="38">
      <c r="A38" s="3" t="inlineStr">
        <is>
          <t>Summary Of Significant Accounting Policy [Line Items]</t>
        </is>
      </c>
      <c r="B38" s="4" t="inlineStr">
        <is>
          <t xml:space="preserve"> </t>
        </is>
      </c>
      <c r="C38" s="4" t="inlineStr">
        <is>
          <t xml:space="preserve"> </t>
        </is>
      </c>
    </row>
    <row r="39">
      <c r="A39" s="4" t="inlineStr">
        <is>
          <t>Equity method ownership percentage</t>
        </is>
      </c>
      <c r="B39" s="9" t="n">
        <v>0.49</v>
      </c>
      <c r="C39" s="4" t="inlineStr">
        <is>
          <t xml:space="preserve"> </t>
        </is>
      </c>
    </row>
    <row r="40">
      <c r="A40" s="4" t="inlineStr">
        <is>
          <t>Arcalis, Inc [Member] | Maximum [Member]</t>
        </is>
      </c>
      <c r="B40" s="4" t="inlineStr">
        <is>
          <t xml:space="preserve"> </t>
        </is>
      </c>
      <c r="C40" s="4" t="inlineStr">
        <is>
          <t xml:space="preserve"> </t>
        </is>
      </c>
    </row>
    <row r="41">
      <c r="A41" s="3" t="inlineStr">
        <is>
          <t>Summary Of Significant Accounting Policy [Line Items]</t>
        </is>
      </c>
      <c r="B41" s="4" t="inlineStr">
        <is>
          <t xml:space="preserve"> </t>
        </is>
      </c>
      <c r="C41" s="4" t="inlineStr">
        <is>
          <t xml:space="preserve"> </t>
        </is>
      </c>
    </row>
    <row r="42">
      <c r="A42" s="4" t="inlineStr">
        <is>
          <t>Equity method ownership percentage</t>
        </is>
      </c>
      <c r="B42" s="9" t="n">
        <v>0.5</v>
      </c>
      <c r="C42" s="4" t="inlineStr">
        <is>
          <t xml:space="preserve"> </t>
        </is>
      </c>
    </row>
    <row r="43">
      <c r="A43" s="4" t="inlineStr">
        <is>
          <t>Credit Risk [Member] | Accounts Receivable [Member]</t>
        </is>
      </c>
      <c r="B43" s="4" t="inlineStr">
        <is>
          <t xml:space="preserve"> </t>
        </is>
      </c>
      <c r="C43" s="4" t="inlineStr">
        <is>
          <t xml:space="preserve"> </t>
        </is>
      </c>
    </row>
    <row r="44">
      <c r="A44" s="3" t="inlineStr">
        <is>
          <t>Summary Of Significant Accounting Policy [Line Items]</t>
        </is>
      </c>
      <c r="B44" s="4" t="inlineStr">
        <is>
          <t xml:space="preserve"> </t>
        </is>
      </c>
      <c r="C44" s="4" t="inlineStr">
        <is>
          <t xml:space="preserve"> </t>
        </is>
      </c>
    </row>
    <row r="45">
      <c r="A45" s="4" t="inlineStr">
        <is>
          <t>Number of customers | Customer</t>
        </is>
      </c>
      <c r="B45" s="5" t="n">
        <v>2</v>
      </c>
      <c r="C45" s="5" t="n">
        <v>2</v>
      </c>
    </row>
    <row r="46">
      <c r="A46" s="4" t="inlineStr">
        <is>
          <t>Concentration risk, percentage</t>
        </is>
      </c>
      <c r="B46" s="9" t="n">
        <v>1</v>
      </c>
      <c r="C46" s="9" t="n">
        <v>1</v>
      </c>
    </row>
    <row r="47">
      <c r="A47" s="4" t="inlineStr">
        <is>
          <t>Customer Concentration Risk [Member] | Revenue [Member]</t>
        </is>
      </c>
      <c r="B47" s="4" t="inlineStr">
        <is>
          <t xml:space="preserve"> </t>
        </is>
      </c>
      <c r="C47" s="4" t="inlineStr">
        <is>
          <t xml:space="preserve"> </t>
        </is>
      </c>
    </row>
    <row r="48">
      <c r="A48" s="3" t="inlineStr">
        <is>
          <t>Summary Of Significant Accounting Policy [Line Items]</t>
        </is>
      </c>
      <c r="B48" s="4" t="inlineStr">
        <is>
          <t xml:space="preserve"> </t>
        </is>
      </c>
      <c r="C48" s="4" t="inlineStr">
        <is>
          <t xml:space="preserve"> </t>
        </is>
      </c>
    </row>
    <row r="49">
      <c r="A49" s="4" t="inlineStr">
        <is>
          <t>Number of customers | Customer</t>
        </is>
      </c>
      <c r="B49" s="5" t="n">
        <v>5</v>
      </c>
      <c r="C49" s="5" t="n">
        <v>4</v>
      </c>
    </row>
    <row r="50">
      <c r="A50" s="4" t="inlineStr">
        <is>
          <t>Customer Concentration Risk [Member] | Revenue [Member] | Top Five Customers [Member]</t>
        </is>
      </c>
      <c r="B50" s="4" t="inlineStr">
        <is>
          <t xml:space="preserve"> </t>
        </is>
      </c>
      <c r="C50" s="4" t="inlineStr">
        <is>
          <t xml:space="preserve"> </t>
        </is>
      </c>
    </row>
    <row r="51">
      <c r="A51" s="3" t="inlineStr">
        <is>
          <t>Summary Of Significant Accounting Policy [Line Items]</t>
        </is>
      </c>
      <c r="B51" s="4" t="inlineStr">
        <is>
          <t xml:space="preserve"> </t>
        </is>
      </c>
      <c r="C51" s="4" t="inlineStr">
        <is>
          <t xml:space="preserve"> </t>
        </is>
      </c>
    </row>
    <row r="52">
      <c r="A52" s="4" t="inlineStr">
        <is>
          <t>Concentration risk, percentage</t>
        </is>
      </c>
      <c r="B52" s="9" t="n">
        <v>0.99</v>
      </c>
      <c r="C52" s="4" t="inlineStr">
        <is>
          <t xml:space="preserve"> </t>
        </is>
      </c>
    </row>
    <row r="53">
      <c r="A53" s="4" t="inlineStr">
        <is>
          <t>Customer Concentration Risk [Member] | Revenue [Member] | Top Four Customers [Member]</t>
        </is>
      </c>
      <c r="B53" s="4" t="inlineStr">
        <is>
          <t xml:space="preserve"> </t>
        </is>
      </c>
      <c r="C53" s="4" t="inlineStr">
        <is>
          <t xml:space="preserve"> </t>
        </is>
      </c>
    </row>
    <row r="54">
      <c r="A54" s="3" t="inlineStr">
        <is>
          <t>Summary Of Significant Accounting Policy [Line Items]</t>
        </is>
      </c>
      <c r="B54" s="4" t="inlineStr">
        <is>
          <t xml:space="preserve"> </t>
        </is>
      </c>
      <c r="C54" s="4" t="inlineStr">
        <is>
          <t xml:space="preserve"> </t>
        </is>
      </c>
    </row>
    <row r="55">
      <c r="A55" s="4" t="inlineStr">
        <is>
          <t>Concentration risk, percentage</t>
        </is>
      </c>
      <c r="B55" s="4" t="inlineStr">
        <is>
          <t xml:space="preserve"> </t>
        </is>
      </c>
      <c r="C55" s="9" t="n">
        <v>0.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26555000</v>
      </c>
      <c r="C5" s="5" t="n">
        <v>26372000</v>
      </c>
    </row>
    <row r="6">
      <c r="A6" s="4" t="inlineStr">
        <is>
          <t>Common stock, shares outstanding</t>
        </is>
      </c>
      <c r="B6" s="5" t="n">
        <v>26555000</v>
      </c>
      <c r="C6" s="5" t="n">
        <v>263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391883</v>
      </c>
      <c r="C3" s="6" t="n">
        <v>370492</v>
      </c>
      <c r="D3" s="4" t="inlineStr">
        <is>
          <t xml:space="preserve"> </t>
        </is>
      </c>
    </row>
    <row r="4">
      <c r="A4" s="4" t="inlineStr">
        <is>
          <t>Non-current Restricted cash</t>
        </is>
      </c>
      <c r="B4" s="5" t="n">
        <v>2094</v>
      </c>
      <c r="C4" s="5" t="n">
        <v>2077</v>
      </c>
      <c r="D4" s="4" t="inlineStr">
        <is>
          <t xml:space="preserve"> </t>
        </is>
      </c>
    </row>
    <row r="5">
      <c r="A5" s="4" t="inlineStr">
        <is>
          <t>Total cash, cash equivalents and restricted cash shown in the statement of cash flows</t>
        </is>
      </c>
      <c r="B5" s="6" t="n">
        <v>393977</v>
      </c>
      <c r="C5" s="6" t="n">
        <v>372569</v>
      </c>
      <c r="D5" s="6" t="n">
        <v>463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Balances of Receivables and Contract Liability (Details)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Accounts receivable, Balance</t>
        </is>
      </c>
      <c r="B4" s="6" t="n">
        <v>3367</v>
      </c>
    </row>
    <row r="5">
      <c r="A5" s="4" t="inlineStr">
        <is>
          <t>Additions</t>
        </is>
      </c>
      <c r="B5" s="5" t="n">
        <v>203077</v>
      </c>
    </row>
    <row r="6">
      <c r="A6" s="4" t="inlineStr">
        <is>
          <t>Deductions.</t>
        </is>
      </c>
      <c r="B6" s="5" t="n">
        <v>-203680</v>
      </c>
    </row>
    <row r="7">
      <c r="A7" s="4" t="inlineStr">
        <is>
          <t>Accounts receivable, Balance</t>
        </is>
      </c>
      <c r="B7" s="5" t="n">
        <v>2764</v>
      </c>
    </row>
    <row r="8">
      <c r="A8" s="4" t="inlineStr">
        <is>
          <t>Deferred revenue, Balance</t>
        </is>
      </c>
      <c r="B8" s="5" t="n">
        <v>63413</v>
      </c>
    </row>
    <row r="9">
      <c r="A9" s="4" t="inlineStr">
        <is>
          <t>Additions</t>
        </is>
      </c>
      <c r="B9" s="5" t="n">
        <v>203077</v>
      </c>
    </row>
    <row r="10">
      <c r="A10" s="4" t="inlineStr">
        <is>
          <t>Deductions</t>
        </is>
      </c>
      <c r="B10" s="5" t="n">
        <v>-217771</v>
      </c>
    </row>
    <row r="11">
      <c r="A11" s="4" t="inlineStr">
        <is>
          <t>Deferred revenue, Balance</t>
        </is>
      </c>
      <c r="B11" s="6" t="n">
        <v>487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9" customWidth="1" min="7" max="7"/>
    <col width="22" customWidth="1" min="8" max="8"/>
    <col width="22" customWidth="1" min="9" max="9"/>
  </cols>
  <sheetData>
    <row r="1">
      <c r="A1" s="1" t="inlineStr">
        <is>
          <t>Revenue (Details Textual) shares in Thousands</t>
        </is>
      </c>
      <c r="C1" s="2" t="inlineStr">
        <is>
          <t>1 Months Ended</t>
        </is>
      </c>
      <c r="F1" s="2" t="inlineStr">
        <is>
          <t>12 Months Ended</t>
        </is>
      </c>
    </row>
    <row r="2">
      <c r="B2" s="2" t="inlineStr">
        <is>
          <t>Nov. 01, 2022 USD ($)</t>
        </is>
      </c>
      <c r="C2" s="2" t="inlineStr">
        <is>
          <t>Feb. 28, 2023 USD ($)</t>
        </is>
      </c>
      <c r="D2" s="2" t="inlineStr">
        <is>
          <t>Aug. 31, 2022 USD ($)</t>
        </is>
      </c>
      <c r="E2" s="2" t="inlineStr">
        <is>
          <t>Oct. 31, 2017 USD ($)</t>
        </is>
      </c>
      <c r="F2" s="2" t="inlineStr">
        <is>
          <t>Dec. 31, 2022 USD ($) VaccineDose shares</t>
        </is>
      </c>
      <c r="G2" s="2" t="inlineStr">
        <is>
          <t>Dec. 31, 2021 USD ($) shares</t>
        </is>
      </c>
      <c r="H2" s="2" t="inlineStr">
        <is>
          <t>Mar. 31, 2023 USD ($)</t>
        </is>
      </c>
      <c r="I2" s="2" t="inlineStr">
        <is>
          <t>Oct. 31, 2020 USD ($)</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6" t="n">
        <v>205999000</v>
      </c>
      <c r="G4" s="6" t="n">
        <v>12359000</v>
      </c>
      <c r="H4" s="4" t="inlineStr">
        <is>
          <t xml:space="preserve"> </t>
        </is>
      </c>
      <c r="I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6" t="n">
        <v>48719000</v>
      </c>
      <c r="G5" s="6" t="n">
        <v>63413000</v>
      </c>
      <c r="H5" s="4" t="inlineStr">
        <is>
          <t xml:space="preserve"> </t>
        </is>
      </c>
      <c r="I5" s="4" t="inlineStr">
        <is>
          <t xml:space="preserve"> </t>
        </is>
      </c>
    </row>
    <row r="6">
      <c r="A6" s="4" t="inlineStr">
        <is>
          <t>Purchase of common stock, shares | shares</t>
        </is>
      </c>
      <c r="B6" s="4" t="inlineStr">
        <is>
          <t xml:space="preserve"> </t>
        </is>
      </c>
      <c r="C6" s="4" t="inlineStr">
        <is>
          <t xml:space="preserve"> </t>
        </is>
      </c>
      <c r="D6" s="4" t="inlineStr">
        <is>
          <t xml:space="preserve"> </t>
        </is>
      </c>
      <c r="E6" s="4" t="inlineStr">
        <is>
          <t xml:space="preserve"> </t>
        </is>
      </c>
      <c r="F6" s="5" t="n">
        <v>26555</v>
      </c>
      <c r="G6" s="5" t="n">
        <v>26372</v>
      </c>
      <c r="H6" s="4" t="inlineStr">
        <is>
          <t xml:space="preserve"> </t>
        </is>
      </c>
      <c r="I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6" t="n">
        <v>-217771000</v>
      </c>
      <c r="G7" s="4" t="inlineStr">
        <is>
          <t xml:space="preserve"> </t>
        </is>
      </c>
      <c r="H7" s="4" t="inlineStr">
        <is>
          <t xml:space="preserve"> </t>
        </is>
      </c>
      <c r="I7" s="4" t="inlineStr">
        <is>
          <t xml:space="preserve"> </t>
        </is>
      </c>
    </row>
    <row r="8">
      <c r="A8" s="4" t="inlineStr">
        <is>
          <t>Seqiru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front payment received</t>
        </is>
      </c>
      <c r="B10" s="4" t="inlineStr">
        <is>
          <t xml:space="preserve"> </t>
        </is>
      </c>
      <c r="C10" s="4" t="inlineStr">
        <is>
          <t xml:space="preserve"> </t>
        </is>
      </c>
      <c r="D10" s="4" t="inlineStr">
        <is>
          <t xml:space="preserve"> </t>
        </is>
      </c>
      <c r="E10" s="4" t="inlineStr">
        <is>
          <t xml:space="preserve"> </t>
        </is>
      </c>
      <c r="F10" s="5" t="n">
        <v>200000000</v>
      </c>
      <c r="G10" s="4" t="inlineStr">
        <is>
          <t xml:space="preserve"> </t>
        </is>
      </c>
      <c r="H10" s="4" t="inlineStr">
        <is>
          <t xml:space="preserve"> </t>
        </is>
      </c>
      <c r="I10" s="4" t="inlineStr">
        <is>
          <t xml:space="preserve"> </t>
        </is>
      </c>
    </row>
    <row r="11">
      <c r="A11" s="4" t="inlineStr">
        <is>
          <t>BAR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recognized</t>
        </is>
      </c>
      <c r="B13" s="4" t="inlineStr">
        <is>
          <t xml:space="preserve"> </t>
        </is>
      </c>
      <c r="C13" s="4" t="inlineStr">
        <is>
          <t xml:space="preserve"> </t>
        </is>
      </c>
      <c r="D13" s="4" t="inlineStr">
        <is>
          <t xml:space="preserve"> </t>
        </is>
      </c>
      <c r="E13" s="4" t="inlineStr">
        <is>
          <t xml:space="preserve"> </t>
        </is>
      </c>
      <c r="F13" s="5" t="n">
        <v>200000</v>
      </c>
      <c r="G13" s="4" t="inlineStr">
        <is>
          <t xml:space="preserve"> </t>
        </is>
      </c>
      <c r="H13" s="4" t="inlineStr">
        <is>
          <t xml:space="preserve"> </t>
        </is>
      </c>
      <c r="I13" s="4" t="inlineStr">
        <is>
          <t xml:space="preserve"> </t>
        </is>
      </c>
    </row>
    <row r="14">
      <c r="A14" s="4" t="inlineStr">
        <is>
          <t>Total grant revenue</t>
        </is>
      </c>
      <c r="B14" s="4" t="inlineStr">
        <is>
          <t xml:space="preserve"> </t>
        </is>
      </c>
      <c r="C14" s="4" t="inlineStr">
        <is>
          <t xml:space="preserve"> </t>
        </is>
      </c>
      <c r="D14" s="6" t="n">
        <v>632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revenue outstanding</t>
        </is>
      </c>
      <c r="B15" s="4" t="inlineStr">
        <is>
          <t xml:space="preserve"> </t>
        </is>
      </c>
      <c r="C15" s="4" t="inlineStr">
        <is>
          <t xml:space="preserve"> </t>
        </is>
      </c>
      <c r="D15" s="4" t="inlineStr">
        <is>
          <t xml:space="preserve"> </t>
        </is>
      </c>
      <c r="E15" s="4" t="inlineStr">
        <is>
          <t xml:space="preserve"> </t>
        </is>
      </c>
      <c r="F15" s="5" t="n">
        <v>63000000</v>
      </c>
      <c r="G15" s="4" t="inlineStr">
        <is>
          <t xml:space="preserve"> </t>
        </is>
      </c>
      <c r="H15" s="4" t="inlineStr">
        <is>
          <t xml:space="preserve"> </t>
        </is>
      </c>
      <c r="I15" s="4" t="inlineStr">
        <is>
          <t xml:space="preserve"> </t>
        </is>
      </c>
    </row>
    <row r="16">
      <c r="A16" s="4" t="inlineStr">
        <is>
          <t>ASC 606 [Member] | Vinbioc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performance obligation</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Foreign Count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boration revenue</t>
        </is>
      </c>
      <c r="B21" s="4" t="inlineStr">
        <is>
          <t xml:space="preserve"> </t>
        </is>
      </c>
      <c r="C21" s="4" t="inlineStr">
        <is>
          <t xml:space="preserve"> </t>
        </is>
      </c>
      <c r="D21" s="4" t="inlineStr">
        <is>
          <t xml:space="preserve"> </t>
        </is>
      </c>
      <c r="E21" s="4" t="inlineStr">
        <is>
          <t xml:space="preserve"> </t>
        </is>
      </c>
      <c r="F21" s="5" t="n">
        <v>192700000</v>
      </c>
      <c r="G21" s="6" t="n">
        <v>5000000</v>
      </c>
      <c r="H21" s="4" t="inlineStr">
        <is>
          <t xml:space="preserve"> </t>
        </is>
      </c>
      <c r="I21" s="4" t="inlineStr">
        <is>
          <t xml:space="preserve"> </t>
        </is>
      </c>
    </row>
    <row r="22">
      <c r="A22" s="4" t="inlineStr">
        <is>
          <t>Israeli Ministry of Health ("MO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performance obligation</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Non-refundable payme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500000</v>
      </c>
    </row>
    <row r="26">
      <c r="A26" s="4" t="inlineStr">
        <is>
          <t>Number of reserved vaccine doses | VaccineDose</t>
        </is>
      </c>
      <c r="B26" s="4" t="inlineStr">
        <is>
          <t xml:space="preserve"> </t>
        </is>
      </c>
      <c r="C26" s="4" t="inlineStr">
        <is>
          <t xml:space="preserve"> </t>
        </is>
      </c>
      <c r="D26" s="4" t="inlineStr">
        <is>
          <t xml:space="preserve"> </t>
        </is>
      </c>
      <c r="E26" s="4" t="inlineStr">
        <is>
          <t xml:space="preserve"> </t>
        </is>
      </c>
      <c r="F26" s="5" t="n">
        <v>500000</v>
      </c>
      <c r="G26" s="4" t="inlineStr">
        <is>
          <t xml:space="preserve"> </t>
        </is>
      </c>
      <c r="H26" s="4" t="inlineStr">
        <is>
          <t xml:space="preserve"> </t>
        </is>
      </c>
      <c r="I26" s="4" t="inlineStr">
        <is>
          <t xml:space="preserve"> </t>
        </is>
      </c>
    </row>
    <row r="27">
      <c r="A27" s="4" t="inlineStr">
        <is>
          <t>Research Collaboration And License Agreement [Member] | Seqiru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pfront payment received</t>
        </is>
      </c>
      <c r="B29" s="6" t="n">
        <v>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earch Collaboration And License Agreement [Member] | Seqirus Inc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velopment milestones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0000000</v>
      </c>
      <c r="I32" s="4" t="inlineStr">
        <is>
          <t xml:space="preserve"> </t>
        </is>
      </c>
    </row>
    <row r="33">
      <c r="A33" s="4" t="inlineStr">
        <is>
          <t>Research Collaboration And License Agreement [Member] | Seqirus Inc [Member] | COVID-19 Vacci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rofits percentage</t>
        </is>
      </c>
      <c r="B35" s="9"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earch Collaboration And License Agreement [Member] | Maximum [Member] | Seqiru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ligible to receive development milestone payment</t>
        </is>
      </c>
      <c r="B38" s="6" t="n">
        <v>13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ligible to receive commercial milestone payment</t>
        </is>
      </c>
      <c r="B39" s="6" t="n">
        <v>3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earch Collaboration And License Agreement [Member] | ASC 606 [Member] | Janss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pfront payment received</t>
        </is>
      </c>
      <c r="B42" s="4" t="inlineStr">
        <is>
          <t xml:space="preserve"> </t>
        </is>
      </c>
      <c r="C42" s="4" t="inlineStr">
        <is>
          <t xml:space="preserve"> </t>
        </is>
      </c>
      <c r="D42" s="4" t="inlineStr">
        <is>
          <t xml:space="preserve"> </t>
        </is>
      </c>
      <c r="E42" s="6" t="n">
        <v>7700000</v>
      </c>
      <c r="F42" s="4" t="inlineStr">
        <is>
          <t xml:space="preserve"> </t>
        </is>
      </c>
      <c r="G42" s="4" t="inlineStr">
        <is>
          <t xml:space="preserve"> </t>
        </is>
      </c>
      <c r="H42" s="4" t="inlineStr">
        <is>
          <t xml:space="preserve"> </t>
        </is>
      </c>
      <c r="I42" s="4" t="inlineStr">
        <is>
          <t xml:space="preserve"> </t>
        </is>
      </c>
    </row>
    <row r="43">
      <c r="A43" s="4" t="inlineStr">
        <is>
          <t>Upfront consideration received</t>
        </is>
      </c>
      <c r="B43" s="4" t="inlineStr">
        <is>
          <t xml:space="preserve"> </t>
        </is>
      </c>
      <c r="C43" s="4" t="inlineStr">
        <is>
          <t xml:space="preserve"> </t>
        </is>
      </c>
      <c r="D43" s="4" t="inlineStr">
        <is>
          <t xml:space="preserve"> </t>
        </is>
      </c>
      <c r="E43" s="4" t="inlineStr">
        <is>
          <t xml:space="preserve"> </t>
        </is>
      </c>
      <c r="F43" s="6" t="n">
        <v>6000000</v>
      </c>
      <c r="G43" s="4" t="inlineStr">
        <is>
          <t xml:space="preserve"> </t>
        </is>
      </c>
      <c r="H43" s="4" t="inlineStr">
        <is>
          <t xml:space="preserve"> </t>
        </is>
      </c>
      <c r="I43" s="4" t="inlineStr">
        <is>
          <t xml:space="preserve"> </t>
        </is>
      </c>
    </row>
    <row r="44">
      <c r="A44" s="4" t="inlineStr">
        <is>
          <t>Deferred revenue</t>
        </is>
      </c>
      <c r="B44" s="4" t="inlineStr">
        <is>
          <t xml:space="preserve"> </t>
        </is>
      </c>
      <c r="C44" s="4" t="inlineStr">
        <is>
          <t xml:space="preserve"> </t>
        </is>
      </c>
      <c r="D44" s="4" t="inlineStr">
        <is>
          <t xml:space="preserve"> </t>
        </is>
      </c>
      <c r="E44" s="4" t="inlineStr">
        <is>
          <t xml:space="preserve"> </t>
        </is>
      </c>
      <c r="F44" s="5" t="n">
        <v>400000</v>
      </c>
      <c r="G44" s="5" t="n">
        <v>6300000</v>
      </c>
      <c r="H44" s="4" t="inlineStr">
        <is>
          <t xml:space="preserve"> </t>
        </is>
      </c>
      <c r="I44" s="4" t="inlineStr">
        <is>
          <t xml:space="preserve"> </t>
        </is>
      </c>
    </row>
    <row r="45">
      <c r="A45" s="4" t="inlineStr">
        <is>
          <t>Vinbiocar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pfront payment received</t>
        </is>
      </c>
      <c r="B47" s="4" t="inlineStr">
        <is>
          <t xml:space="preserve"> </t>
        </is>
      </c>
      <c r="C47" s="4" t="inlineStr">
        <is>
          <t xml:space="preserve"> </t>
        </is>
      </c>
      <c r="D47" s="4" t="inlineStr">
        <is>
          <t xml:space="preserve"> </t>
        </is>
      </c>
      <c r="E47" s="4" t="inlineStr">
        <is>
          <t xml:space="preserve"> </t>
        </is>
      </c>
      <c r="F47" s="4" t="inlineStr">
        <is>
          <t xml:space="preserve"> </t>
        </is>
      </c>
      <c r="G47" s="5" t="n">
        <v>40000000</v>
      </c>
      <c r="H47" s="4" t="inlineStr">
        <is>
          <t xml:space="preserve"> </t>
        </is>
      </c>
      <c r="I47" s="4" t="inlineStr">
        <is>
          <t xml:space="preserve"> </t>
        </is>
      </c>
    </row>
    <row r="48">
      <c r="A48" s="4" t="inlineStr">
        <is>
          <t>Reserved upfront payment</t>
        </is>
      </c>
      <c r="B48" s="4" t="inlineStr">
        <is>
          <t xml:space="preserve"> </t>
        </is>
      </c>
      <c r="C48" s="4" t="inlineStr">
        <is>
          <t xml:space="preserve"> </t>
        </is>
      </c>
      <c r="D48" s="4" t="inlineStr">
        <is>
          <t xml:space="preserve"> </t>
        </is>
      </c>
      <c r="E48" s="4" t="inlineStr">
        <is>
          <t xml:space="preserve"> </t>
        </is>
      </c>
      <c r="F48" s="5" t="n">
        <v>11800000</v>
      </c>
      <c r="G48" s="4" t="inlineStr">
        <is>
          <t xml:space="preserve"> </t>
        </is>
      </c>
      <c r="H48" s="4" t="inlineStr">
        <is>
          <t xml:space="preserve"> </t>
        </is>
      </c>
      <c r="I48" s="4" t="inlineStr">
        <is>
          <t xml:space="preserve"> </t>
        </is>
      </c>
    </row>
    <row r="49">
      <c r="A49" s="4" t="inlineStr">
        <is>
          <t>Reversal of revenue</t>
        </is>
      </c>
      <c r="B49" s="4" t="inlineStr">
        <is>
          <t xml:space="preserve"> </t>
        </is>
      </c>
      <c r="C49" s="4" t="inlineStr">
        <is>
          <t xml:space="preserve"> </t>
        </is>
      </c>
      <c r="D49" s="4" t="inlineStr">
        <is>
          <t xml:space="preserve"> </t>
        </is>
      </c>
      <c r="E49" s="4" t="inlineStr">
        <is>
          <t xml:space="preserve"> </t>
        </is>
      </c>
      <c r="F49" s="5" t="n">
        <v>2200000</v>
      </c>
      <c r="G49" s="4" t="inlineStr">
        <is>
          <t xml:space="preserve"> </t>
        </is>
      </c>
      <c r="H49" s="4" t="inlineStr">
        <is>
          <t xml:space="preserve"> </t>
        </is>
      </c>
      <c r="I49" s="4" t="inlineStr">
        <is>
          <t xml:space="preserve"> </t>
        </is>
      </c>
    </row>
    <row r="50">
      <c r="A50" s="4" t="inlineStr">
        <is>
          <t>Vinbiocare Agreeme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ditional financial support</t>
        </is>
      </c>
      <c r="B52" s="4" t="inlineStr">
        <is>
          <t xml:space="preserve"> </t>
        </is>
      </c>
      <c r="C52" s="6" t="n">
        <v>2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inbiocare Agreement [Member] | ASC 60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ferred revenue</t>
        </is>
      </c>
      <c r="B55" s="4" t="inlineStr">
        <is>
          <t xml:space="preserve"> </t>
        </is>
      </c>
      <c r="C55" s="4" t="inlineStr">
        <is>
          <t xml:space="preserve"> </t>
        </is>
      </c>
      <c r="D55" s="4" t="inlineStr">
        <is>
          <t xml:space="preserve"> </t>
        </is>
      </c>
      <c r="E55" s="4" t="inlineStr">
        <is>
          <t xml:space="preserve"> </t>
        </is>
      </c>
      <c r="F55" s="5" t="n">
        <v>0</v>
      </c>
      <c r="G55" s="5" t="n">
        <v>37200000</v>
      </c>
      <c r="H55" s="4" t="inlineStr">
        <is>
          <t xml:space="preserve"> </t>
        </is>
      </c>
      <c r="I55" s="4" t="inlineStr">
        <is>
          <t xml:space="preserve"> </t>
        </is>
      </c>
    </row>
    <row r="56">
      <c r="A56" s="4" t="inlineStr">
        <is>
          <t>CSL Collabora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ferred revenue</t>
        </is>
      </c>
      <c r="B58" s="4" t="inlineStr">
        <is>
          <t xml:space="preserve"> </t>
        </is>
      </c>
      <c r="C58" s="4" t="inlineStr">
        <is>
          <t xml:space="preserve"> </t>
        </is>
      </c>
      <c r="D58" s="4" t="inlineStr">
        <is>
          <t xml:space="preserve"> </t>
        </is>
      </c>
      <c r="E58" s="4" t="inlineStr">
        <is>
          <t xml:space="preserve"> </t>
        </is>
      </c>
      <c r="F58" s="5" t="n">
        <v>45600000</v>
      </c>
      <c r="G58" s="4" t="inlineStr">
        <is>
          <t xml:space="preserve"> </t>
        </is>
      </c>
      <c r="H58" s="4" t="inlineStr">
        <is>
          <t xml:space="preserve"> </t>
        </is>
      </c>
      <c r="I58" s="4" t="inlineStr">
        <is>
          <t xml:space="preserve"> </t>
        </is>
      </c>
    </row>
    <row r="59">
      <c r="A59" s="4" t="inlineStr">
        <is>
          <t>Study Support Agreement [Member] | ASC 606 [Member] | Vinbioca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row>
    <row r="62">
      <c r="A62" s="4" t="inlineStr">
        <is>
          <t>Study Support Agreement [Member] | ASC 606 [Member] | Vinbiocare [Member] | Short-Term Contract with Custom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ed liabilities paid upon occurrence of specified events</t>
        </is>
      </c>
      <c r="B64" s="4" t="inlineStr">
        <is>
          <t xml:space="preserve"> </t>
        </is>
      </c>
      <c r="C64" s="4" t="inlineStr">
        <is>
          <t xml:space="preserve"> </t>
        </is>
      </c>
      <c r="D64" s="4" t="inlineStr">
        <is>
          <t xml:space="preserve"> </t>
        </is>
      </c>
      <c r="E64" s="4" t="inlineStr">
        <is>
          <t xml:space="preserve"> </t>
        </is>
      </c>
      <c r="F64" s="5" t="n">
        <v>7500000</v>
      </c>
      <c r="G64" s="4" t="inlineStr">
        <is>
          <t xml:space="preserve"> </t>
        </is>
      </c>
      <c r="H64" s="4" t="inlineStr">
        <is>
          <t xml:space="preserve"> </t>
        </is>
      </c>
      <c r="I64" s="4" t="inlineStr">
        <is>
          <t xml:space="preserve"> </t>
        </is>
      </c>
    </row>
    <row r="65">
      <c r="A65" s="4" t="inlineStr">
        <is>
          <t>Study Support Agreement [Member] | ASC 606 [Member] | Vinbiocare [Member] | Long-Term Contract with Custom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rued liabilities paid upon occurrence of specified events</t>
        </is>
      </c>
      <c r="B67" s="4" t="inlineStr">
        <is>
          <t xml:space="preserve"> </t>
        </is>
      </c>
      <c r="C67" s="4" t="inlineStr">
        <is>
          <t xml:space="preserve"> </t>
        </is>
      </c>
      <c r="D67" s="4" t="inlineStr">
        <is>
          <t xml:space="preserve"> </t>
        </is>
      </c>
      <c r="E67" s="4" t="inlineStr">
        <is>
          <t xml:space="preserve"> </t>
        </is>
      </c>
      <c r="F67" s="5" t="n">
        <v>2800000</v>
      </c>
      <c r="G67" s="4" t="inlineStr">
        <is>
          <t xml:space="preserve"> </t>
        </is>
      </c>
      <c r="H67" s="4" t="inlineStr">
        <is>
          <t xml:space="preserve"> </t>
        </is>
      </c>
      <c r="I67" s="4" t="inlineStr">
        <is>
          <t xml:space="preserve"> </t>
        </is>
      </c>
    </row>
    <row r="68">
      <c r="A68" s="4" t="inlineStr">
        <is>
          <t>Research Collaboration And Exclusive License Agreement [Member] | ASC 606 [Member] | Ultrageny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ferred revenue</t>
        </is>
      </c>
      <c r="B70" s="4" t="inlineStr">
        <is>
          <t xml:space="preserve"> </t>
        </is>
      </c>
      <c r="C70" s="4" t="inlineStr">
        <is>
          <t xml:space="preserve"> </t>
        </is>
      </c>
      <c r="D70" s="4" t="inlineStr">
        <is>
          <t xml:space="preserve"> </t>
        </is>
      </c>
      <c r="E70" s="4" t="inlineStr">
        <is>
          <t xml:space="preserve"> </t>
        </is>
      </c>
      <c r="F70" s="5" t="n">
        <v>1800000</v>
      </c>
      <c r="G70" s="5" t="n">
        <v>5500000</v>
      </c>
      <c r="H70" s="4" t="inlineStr">
        <is>
          <t xml:space="preserve"> </t>
        </is>
      </c>
      <c r="I70" s="4" t="inlineStr">
        <is>
          <t xml:space="preserve"> </t>
        </is>
      </c>
    </row>
    <row r="71">
      <c r="A71" s="4" t="inlineStr">
        <is>
          <t>Revenue recognition potential milestone revenue recognized</t>
        </is>
      </c>
      <c r="B71" s="4" t="inlineStr">
        <is>
          <t xml:space="preserve"> </t>
        </is>
      </c>
      <c r="C71" s="4" t="inlineStr">
        <is>
          <t xml:space="preserve"> </t>
        </is>
      </c>
      <c r="D71" s="4" t="inlineStr">
        <is>
          <t xml:space="preserve"> </t>
        </is>
      </c>
      <c r="E71" s="4" t="inlineStr">
        <is>
          <t xml:space="preserve"> </t>
        </is>
      </c>
      <c r="F71" s="5" t="n">
        <v>138000000</v>
      </c>
      <c r="G71" s="4" t="inlineStr">
        <is>
          <t xml:space="preserve"> </t>
        </is>
      </c>
      <c r="H71" s="4" t="inlineStr">
        <is>
          <t xml:space="preserve"> </t>
        </is>
      </c>
      <c r="I71" s="4" t="inlineStr">
        <is>
          <t xml:space="preserve"> </t>
        </is>
      </c>
    </row>
    <row r="72">
      <c r="A72" s="4" t="inlineStr">
        <is>
          <t>Remaining performance obligation</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row>
    <row r="73">
      <c r="A73" s="4" t="inlineStr">
        <is>
          <t>Royalty payment term description</t>
        </is>
      </c>
      <c r="B73" s="4" t="inlineStr">
        <is>
          <t xml:space="preserve"> </t>
        </is>
      </c>
      <c r="C73" s="4" t="inlineStr">
        <is>
          <t xml:space="preserve"> </t>
        </is>
      </c>
      <c r="D73" s="4" t="inlineStr">
        <is>
          <t xml:space="preserve"> </t>
        </is>
      </c>
      <c r="E73" s="4" t="inlineStr">
        <is>
          <t xml:space="preserve"> </t>
        </is>
      </c>
      <c r="F73" s="4" t="inlineStr">
        <is>
          <t>Ultragenyx will pay royalties as a single-digit percentage of net sales on a product-by-product and country-by-country basis during the applicable royalty term.</t>
        </is>
      </c>
      <c r="G73" s="4" t="inlineStr">
        <is>
          <t xml:space="preserve"> </t>
        </is>
      </c>
      <c r="H73" s="4" t="inlineStr">
        <is>
          <t xml:space="preserve"> </t>
        </is>
      </c>
      <c r="I73" s="4" t="inlineStr">
        <is>
          <t xml:space="preserve"> </t>
        </is>
      </c>
    </row>
    <row r="74">
      <c r="A74" s="4" t="inlineStr">
        <is>
          <t>Revenue, practical expedient description</t>
        </is>
      </c>
      <c r="B74" s="4" t="inlineStr">
        <is>
          <t xml:space="preserve"> </t>
        </is>
      </c>
      <c r="C74" s="4" t="inlineStr">
        <is>
          <t xml:space="preserve"> </t>
        </is>
      </c>
      <c r="D74" s="4" t="inlineStr">
        <is>
          <t xml:space="preserve"> </t>
        </is>
      </c>
      <c r="E74" s="4" t="inlineStr">
        <is>
          <t xml:space="preserve"> </t>
        </is>
      </c>
      <c r="F74" s="4" t="inlineStr">
        <is>
          <t>The Company recognizes the reimbursement of labor and expenses as costs are incurred and none of the development and commercialization milestones were included in the transaction price, as all milestone amounts were fully constrained.</t>
        </is>
      </c>
      <c r="G74" s="4" t="inlineStr">
        <is>
          <t xml:space="preserve"> </t>
        </is>
      </c>
      <c r="H74" s="4" t="inlineStr">
        <is>
          <t xml:space="preserve"> </t>
        </is>
      </c>
      <c r="I74" s="4" t="inlineStr">
        <is>
          <t xml:space="preserve"> </t>
        </is>
      </c>
    </row>
    <row r="75">
      <c r="A75" s="4" t="inlineStr">
        <is>
          <t>Revenue recognition, reserve target exclusivity period</t>
        </is>
      </c>
      <c r="B75" s="4" t="inlineStr">
        <is>
          <t xml:space="preserve"> </t>
        </is>
      </c>
      <c r="C75" s="4" t="inlineStr">
        <is>
          <t xml:space="preserve"> </t>
        </is>
      </c>
      <c r="D75" s="4" t="inlineStr">
        <is>
          <t xml:space="preserve"> </t>
        </is>
      </c>
      <c r="E75" s="4" t="inlineStr">
        <is>
          <t xml:space="preserve"> </t>
        </is>
      </c>
      <c r="F75" s="4" t="inlineStr">
        <is>
          <t>4 years</t>
        </is>
      </c>
      <c r="G75" s="4" t="inlineStr">
        <is>
          <t xml:space="preserve"> </t>
        </is>
      </c>
      <c r="H75" s="4" t="inlineStr">
        <is>
          <t xml:space="preserve"> </t>
        </is>
      </c>
      <c r="I75" s="4" t="inlineStr">
        <is>
          <t xml:space="preserve"> </t>
        </is>
      </c>
    </row>
    <row r="76">
      <c r="A76" s="4" t="inlineStr">
        <is>
          <t>mRNA Technology [Member] | ASC 606 [Member] | CureVa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ferred revenue</t>
        </is>
      </c>
      <c r="B78" s="4" t="inlineStr">
        <is>
          <t xml:space="preserve"> </t>
        </is>
      </c>
      <c r="C78" s="4" t="inlineStr">
        <is>
          <t xml:space="preserve"> </t>
        </is>
      </c>
      <c r="D78" s="4" t="inlineStr">
        <is>
          <t xml:space="preserve"> </t>
        </is>
      </c>
      <c r="E78" s="4" t="inlineStr">
        <is>
          <t xml:space="preserve"> </t>
        </is>
      </c>
      <c r="F78" s="6" t="n">
        <v>500000</v>
      </c>
      <c r="G78" s="6" t="n">
        <v>1400000</v>
      </c>
      <c r="H78" s="4" t="inlineStr">
        <is>
          <t xml:space="preserve"> </t>
        </is>
      </c>
      <c r="I78" s="4" t="inlineStr">
        <is>
          <t xml:space="preserve"> </t>
        </is>
      </c>
    </row>
    <row r="79">
      <c r="A79" s="4" t="inlineStr">
        <is>
          <t>Remaining performance obligation</t>
        </is>
      </c>
      <c r="B79" s="4" t="inlineStr">
        <is>
          <t xml:space="preserve"> </t>
        </is>
      </c>
      <c r="C79" s="4" t="inlineStr">
        <is>
          <t xml:space="preserve"> </t>
        </is>
      </c>
      <c r="D79" s="4" t="inlineStr">
        <is>
          <t xml:space="preserve"> </t>
        </is>
      </c>
      <c r="E79" s="4" t="inlineStr">
        <is>
          <t xml:space="preserve"> </t>
        </is>
      </c>
      <c r="F79" s="6" t="n">
        <v>0</v>
      </c>
      <c r="G79" s="4" t="inlineStr">
        <is>
          <t xml:space="preserve"> </t>
        </is>
      </c>
      <c r="H79" s="4" t="inlineStr">
        <is>
          <t xml:space="preserve"> </t>
        </is>
      </c>
      <c r="I79" s="4" t="inlineStr">
        <is>
          <t xml:space="preserve"> </t>
        </is>
      </c>
    </row>
    <row r="80">
      <c r="A80" s="4" t="inlineStr">
        <is>
          <t>Revenue, practical expedient description</t>
        </is>
      </c>
      <c r="B80" s="4" t="inlineStr">
        <is>
          <t xml:space="preserve"> </t>
        </is>
      </c>
      <c r="C80" s="4" t="inlineStr">
        <is>
          <t xml:space="preserve"> </t>
        </is>
      </c>
      <c r="D80" s="4" t="inlineStr">
        <is>
          <t xml:space="preserve"> </t>
        </is>
      </c>
      <c r="E80" s="4" t="inlineStr">
        <is>
          <t xml:space="preserve"> </t>
        </is>
      </c>
      <c r="F80" s="4" t="inlineStr">
        <is>
          <t>The Company recognizes the reimbursement of labor and expenses as costs are incurred and none of the development and commercialization milestones were included in the transaction price, as all milestone amounts were fully constrained.</t>
        </is>
      </c>
      <c r="G80" s="4" t="inlineStr">
        <is>
          <t xml:space="preserve"> </t>
        </is>
      </c>
      <c r="H80" s="4" t="inlineStr">
        <is>
          <t xml:space="preserve"> </t>
        </is>
      </c>
      <c r="I80" s="4" t="inlineStr">
        <is>
          <t xml:space="preserve"> </t>
        </is>
      </c>
    </row>
    <row r="81">
      <c r="A81" s="4" t="inlineStr">
        <is>
          <t>Development and option agreement date</t>
        </is>
      </c>
      <c r="B81" s="4" t="inlineStr">
        <is>
          <t xml:space="preserve"> </t>
        </is>
      </c>
      <c r="C81" s="4" t="inlineStr">
        <is>
          <t xml:space="preserve"> </t>
        </is>
      </c>
      <c r="D81" s="4" t="inlineStr">
        <is>
          <t xml:space="preserve"> </t>
        </is>
      </c>
      <c r="E81" s="4" t="inlineStr">
        <is>
          <t xml:space="preserve"> </t>
        </is>
      </c>
      <c r="F81" s="4" t="inlineStr">
        <is>
          <t>2018-01</t>
        </is>
      </c>
      <c r="G81" s="4" t="inlineStr">
        <is>
          <t xml:space="preserve"> </t>
        </is>
      </c>
      <c r="H81" s="4" t="inlineStr">
        <is>
          <t xml:space="preserve"> </t>
        </is>
      </c>
      <c r="I81" s="4" t="inlineStr">
        <is>
          <t xml:space="preserve"> </t>
        </is>
      </c>
    </row>
    <row r="82">
      <c r="A82" s="4" t="inlineStr">
        <is>
          <t>Adjustments to transaction price</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row>
    <row r="83">
      <c r="A83" s="4" t="inlineStr">
        <is>
          <t>Upfront fee received</t>
        </is>
      </c>
      <c r="B83" s="4" t="inlineStr">
        <is>
          <t xml:space="preserve"> </t>
        </is>
      </c>
      <c r="C83" s="4" t="inlineStr">
        <is>
          <t xml:space="preserve"> </t>
        </is>
      </c>
      <c r="D83" s="4" t="inlineStr">
        <is>
          <t xml:space="preserve"> </t>
        </is>
      </c>
      <c r="E83" s="4" t="inlineStr">
        <is>
          <t xml:space="preserve"> </t>
        </is>
      </c>
      <c r="F83" s="6" t="n">
        <v>5000000</v>
      </c>
      <c r="G83" s="4" t="inlineStr">
        <is>
          <t xml:space="preserve"> </t>
        </is>
      </c>
      <c r="H83" s="4" t="inlineStr">
        <is>
          <t xml:space="preserve"> </t>
        </is>
      </c>
      <c r="I83" s="4" t="inlineStr">
        <is>
          <t xml:space="preserve"> </t>
        </is>
      </c>
    </row>
    <row r="84">
      <c r="A84" s="4" t="inlineStr">
        <is>
          <t>Contractual term</t>
        </is>
      </c>
      <c r="B84" s="4" t="inlineStr">
        <is>
          <t xml:space="preserve"> </t>
        </is>
      </c>
      <c r="C84" s="4" t="inlineStr">
        <is>
          <t xml:space="preserve"> </t>
        </is>
      </c>
      <c r="D84" s="4" t="inlineStr">
        <is>
          <t xml:space="preserve"> </t>
        </is>
      </c>
      <c r="E84" s="4" t="inlineStr">
        <is>
          <t xml:space="preserve"> </t>
        </is>
      </c>
      <c r="F84" s="4" t="inlineStr">
        <is>
          <t>7 months</t>
        </is>
      </c>
      <c r="G84" s="4" t="inlineStr">
        <is>
          <t xml:space="preserve"> </t>
        </is>
      </c>
      <c r="H84" s="4" t="inlineStr">
        <is>
          <t xml:space="preserve"> </t>
        </is>
      </c>
      <c r="I84"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Summary of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205999</v>
      </c>
      <c r="C4" s="6" t="n">
        <v>12359</v>
      </c>
    </row>
    <row r="5">
      <c r="A5" s="4" t="inlineStr">
        <is>
          <t>Collaboration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05755</v>
      </c>
      <c r="C7" s="5" t="n">
        <v>12359</v>
      </c>
    </row>
    <row r="8">
      <c r="A8" s="4" t="inlineStr">
        <is>
          <t>Grant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44</v>
      </c>
      <c r="C10" s="4" t="inlineStr">
        <is>
          <t xml:space="preserve"> </t>
        </is>
      </c>
    </row>
    <row r="11">
      <c r="A11" s="4" t="inlineStr">
        <is>
          <t>CSL Seqirus [Member] | Collaboration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4425</v>
      </c>
      <c r="C13" s="4" t="inlineStr">
        <is>
          <t xml:space="preserve"> </t>
        </is>
      </c>
    </row>
    <row r="14">
      <c r="A14" s="4" t="inlineStr">
        <is>
          <t>Vinbiocare [Member] | Collaboration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4571</v>
      </c>
      <c r="C16" s="5" t="n">
        <v>4364</v>
      </c>
    </row>
    <row r="17">
      <c r="A17" s="4" t="inlineStr">
        <is>
          <t>Janssen [Member] | Collaboration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201</v>
      </c>
      <c r="C19" s="5" t="n">
        <v>3129</v>
      </c>
    </row>
    <row r="20">
      <c r="A20" s="4" t="inlineStr">
        <is>
          <t>Ultragenyx [Member] | Collaboration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739</v>
      </c>
      <c r="C22" s="5" t="n">
        <v>3700</v>
      </c>
    </row>
    <row r="23">
      <c r="A23" s="4" t="inlineStr">
        <is>
          <t>CureVac [Member] | Collaboration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900</v>
      </c>
      <c r="C25" s="5" t="n">
        <v>1019</v>
      </c>
    </row>
    <row r="26">
      <c r="A26" s="4" t="inlineStr">
        <is>
          <t>Israel Ministry of Health [Member] | Collaboration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2500</v>
      </c>
      <c r="C28" s="4" t="inlineStr">
        <is>
          <t xml:space="preserve"> </t>
        </is>
      </c>
    </row>
    <row r="29">
      <c r="A29" s="4" t="inlineStr">
        <is>
          <t>Other [Member] | Collaboration Revenu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419</v>
      </c>
      <c r="C31" s="6" t="n">
        <v>147</v>
      </c>
    </row>
    <row r="32">
      <c r="A32" s="4" t="inlineStr">
        <is>
          <t>BARDA [Member] | Grant Revenu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244</v>
      </c>
      <c r="C3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Details Textual 1)</t>
        </is>
      </c>
      <c r="B1" s="2" t="inlineStr">
        <is>
          <t>Oct. 31, 2022</t>
        </is>
      </c>
    </row>
    <row r="2">
      <c r="A2" s="4" t="inlineStr">
        <is>
          <t>Research Collaboration And Exclusive License Agreement [Member] | Janssen [Member] | ASC 606 [Member] | Revenue, Remaining Performance Obligation, Expected Timing of Satisfaction, Start Date: 2022-11-01</t>
        </is>
      </c>
      <c r="B2" s="4" t="inlineStr">
        <is>
          <t xml:space="preserve"> </t>
        </is>
      </c>
    </row>
    <row r="3">
      <c r="A3" s="3" t="inlineStr">
        <is>
          <t>Revenue [Line Items]</t>
        </is>
      </c>
      <c r="B3" s="4" t="inlineStr">
        <is>
          <t xml:space="preserve"> </t>
        </is>
      </c>
    </row>
    <row r="4">
      <c r="A4" s="4" t="inlineStr">
        <is>
          <t>Remaining research period</t>
        </is>
      </c>
      <c r="B4" s="4" t="inlineStr">
        <is>
          <t>3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compensation</t>
        </is>
      </c>
      <c r="B3" s="6" t="n">
        <v>4038</v>
      </c>
      <c r="C3" s="6" t="n">
        <v>3578</v>
      </c>
    </row>
    <row r="4">
      <c r="A4" s="4" t="inlineStr">
        <is>
          <t>Cystic Fibrosis Foundation liability</t>
        </is>
      </c>
      <c r="B4" s="4" t="inlineStr">
        <is>
          <t xml:space="preserve"> </t>
        </is>
      </c>
      <c r="C4" s="5" t="n">
        <v>2777</v>
      </c>
    </row>
    <row r="5">
      <c r="A5" s="4" t="inlineStr">
        <is>
          <t>Income tax payable</t>
        </is>
      </c>
      <c r="B5" s="5" t="n">
        <v>1295</v>
      </c>
      <c r="C5" s="4" t="inlineStr">
        <is>
          <t xml:space="preserve"> </t>
        </is>
      </c>
    </row>
    <row r="6">
      <c r="A6" s="4" t="inlineStr">
        <is>
          <t>Current portion of operating lease liability</t>
        </is>
      </c>
      <c r="B6" s="6" t="n">
        <v>3884</v>
      </c>
      <c r="C6" s="6" t="n">
        <v>1537</v>
      </c>
    </row>
    <row r="7">
      <c r="A7" s="4" t="inlineStr">
        <is>
          <t>Operating Lease, Liability, Current, Statement of Financial Position [Extensible Enumeration]</t>
        </is>
      </c>
      <c r="B7" s="4" t="inlineStr">
        <is>
          <t>Total</t>
        </is>
      </c>
      <c r="C7" s="4" t="inlineStr">
        <is>
          <t>Total</t>
        </is>
      </c>
    </row>
    <row r="8">
      <c r="A8" s="4" t="inlineStr">
        <is>
          <t>Clinical accruals</t>
        </is>
      </c>
      <c r="B8" s="6" t="n">
        <v>4531</v>
      </c>
      <c r="C8" s="6" t="n">
        <v>8675</v>
      </c>
    </row>
    <row r="9">
      <c r="A9" s="4" t="inlineStr">
        <is>
          <t>Vinbiocare contractual liabilities</t>
        </is>
      </c>
      <c r="B9" s="5" t="n">
        <v>7468</v>
      </c>
      <c r="C9" s="4" t="inlineStr">
        <is>
          <t xml:space="preserve"> </t>
        </is>
      </c>
    </row>
    <row r="10">
      <c r="A10" s="4" t="inlineStr">
        <is>
          <t>Other accrued research and development expenses</t>
        </is>
      </c>
      <c r="B10" s="5" t="n">
        <v>9016</v>
      </c>
      <c r="C10" s="5" t="n">
        <v>6956</v>
      </c>
    </row>
    <row r="11">
      <c r="A11" s="4" t="inlineStr">
        <is>
          <t>Total</t>
        </is>
      </c>
      <c r="B11" s="6" t="n">
        <v>30232</v>
      </c>
      <c r="C11" s="6" t="n">
        <v>235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8198</v>
      </c>
      <c r="C3" s="6" t="n">
        <v>9899</v>
      </c>
    </row>
    <row r="4">
      <c r="A4" s="4" t="inlineStr">
        <is>
          <t>Less accumulated depreciation and amortization</t>
        </is>
      </c>
      <c r="B4" s="5" t="n">
        <v>-5783</v>
      </c>
      <c r="C4" s="5" t="n">
        <v>-4256</v>
      </c>
    </row>
    <row r="5">
      <c r="A5" s="4" t="inlineStr">
        <is>
          <t>Property and equipment, net</t>
        </is>
      </c>
      <c r="B5" s="5" t="n">
        <v>12415</v>
      </c>
      <c r="C5" s="5" t="n">
        <v>5643</v>
      </c>
    </row>
    <row r="6">
      <c r="A6" s="4" t="inlineStr">
        <is>
          <t>Research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251</v>
      </c>
      <c r="C8" s="5" t="n">
        <v>6735</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54</v>
      </c>
      <c r="C11" s="5" t="n">
        <v>488</v>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58</v>
      </c>
      <c r="C14" s="5" t="n">
        <v>57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91</v>
      </c>
      <c r="C17" s="5" t="n">
        <v>4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344</v>
      </c>
      <c r="C20" s="6" t="n">
        <v>20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Details Textua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6" t="n">
        <v>1527</v>
      </c>
      <c r="C4" s="6" t="n">
        <v>11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s>
  <sheetData>
    <row r="1">
      <c r="A1" s="1" t="inlineStr">
        <is>
          <t>Debt (Details Textual)</t>
        </is>
      </c>
      <c r="H1" s="2" t="inlineStr">
        <is>
          <t>12 Months Ended</t>
        </is>
      </c>
    </row>
    <row r="2">
      <c r="B2" s="2" t="inlineStr">
        <is>
          <t>Mar. 31, 2023 USD ($)</t>
        </is>
      </c>
      <c r="C2" s="2" t="inlineStr">
        <is>
          <t>Mar. 27, 2023 USD ($)</t>
        </is>
      </c>
      <c r="D2" s="2" t="inlineStr">
        <is>
          <t>Mar. 27, 2023 SGD ($)</t>
        </is>
      </c>
      <c r="E2" s="2" t="inlineStr">
        <is>
          <t>Mar. 14, 2023 USD ($)</t>
        </is>
      </c>
      <c r="F2" s="2" t="inlineStr">
        <is>
          <t>Oct. 30, 2019 USD ($)</t>
        </is>
      </c>
      <c r="G2" s="2" t="inlineStr">
        <is>
          <t>Oct. 12, 2018 USD ($)</t>
        </is>
      </c>
      <c r="H2" s="2" t="inlineStr">
        <is>
          <t>Dec. 31, 2022 USD ($)</t>
        </is>
      </c>
      <c r="I2" s="2" t="inlineStr">
        <is>
          <t>Dec. 31, 2021 USD ($)</t>
        </is>
      </c>
      <c r="J2" s="2" t="inlineStr">
        <is>
          <t>Jan. 29, 2021 USD ($)</t>
        </is>
      </c>
      <c r="K2" s="2" t="inlineStr">
        <is>
          <t>Jan. 29, 2021 SGD ($)</t>
        </is>
      </c>
      <c r="L2" s="2" t="inlineStr">
        <is>
          <t>Nov. 07, 2020 SG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action (loss)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8000</v>
      </c>
      <c r="I4" s="6" t="n">
        <v>584000</v>
      </c>
      <c r="J4" s="4" t="inlineStr">
        <is>
          <t xml:space="preserve"> </t>
        </is>
      </c>
      <c r="K4" s="4" t="inlineStr">
        <is>
          <t xml:space="preserve"> </t>
        </is>
      </c>
      <c r="L4" s="4" t="inlineStr">
        <is>
          <t xml:space="preserve"> </t>
        </is>
      </c>
    </row>
    <row r="5">
      <c r="A5" s="4" t="inlineStr">
        <is>
          <t>Interest expense related to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0000</v>
      </c>
      <c r="I5" s="5" t="n">
        <v>800000</v>
      </c>
      <c r="J5" s="4" t="inlineStr">
        <is>
          <t xml:space="preserve"> </t>
        </is>
      </c>
      <c r="K5" s="4" t="inlineStr">
        <is>
          <t xml:space="preserve"> </t>
        </is>
      </c>
      <c r="L5" s="4" t="inlineStr">
        <is>
          <t xml:space="preserve"> </t>
        </is>
      </c>
    </row>
    <row r="6">
      <c r="A6" s="4" t="inlineStr">
        <is>
          <t>Proceeds from long-term deb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6599000</v>
      </c>
      <c r="J6" s="4" t="inlineStr">
        <is>
          <t xml:space="preserve"> </t>
        </is>
      </c>
      <c r="K6" s="4" t="inlineStr">
        <is>
          <t xml:space="preserve"> </t>
        </is>
      </c>
      <c r="L6" s="4" t="inlineStr">
        <is>
          <t xml:space="preserve"> </t>
        </is>
      </c>
    </row>
    <row r="7">
      <c r="A7" s="4" t="inlineStr">
        <is>
          <t>Loan and Security Agreement [Member] | Western Alliance Bank [Member] | Long-term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6" t="n">
        <v>1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 of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v>
      </c>
      <c r="I10" s="4" t="inlineStr">
        <is>
          <t xml:space="preserve"> </t>
        </is>
      </c>
      <c r="J10" s="4" t="inlineStr">
        <is>
          <t xml:space="preserve"> </t>
        </is>
      </c>
      <c r="K10" s="4" t="inlineStr">
        <is>
          <t xml:space="preserve"> </t>
        </is>
      </c>
      <c r="L10" s="4" t="inlineStr">
        <is>
          <t xml:space="preserve"> </t>
        </is>
      </c>
    </row>
    <row r="11">
      <c r="A11" s="4" t="inlineStr">
        <is>
          <t>Proceeds from long-term debt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Loan is collateralized by all of the assets of Arcturus Therapeutics, Inc., excluding intellectual property, which is subject to a negative pledge. The Loan contains customary conditions of borrowing, events of default and covenants, including covenants that restrict Arcturus Therapeutics, Inc.’s ability to dispose of assets, merge with or acquire other entities, incur indebtedness and make distributions to holders of its capital stock. In addition, Arcturus Therapeutics, Inc. is required to maintain at least 100% of its consolidated, unrestricted cash, or $15.0 million, whichever is lower, with the Bank.</t>
        </is>
      </c>
      <c r="I12" s="4" t="inlineStr">
        <is>
          <t xml:space="preserve"> </t>
        </is>
      </c>
      <c r="J12" s="4" t="inlineStr">
        <is>
          <t xml:space="preserve"> </t>
        </is>
      </c>
      <c r="K12" s="4" t="inlineStr">
        <is>
          <t xml:space="preserve"> </t>
        </is>
      </c>
      <c r="L12" s="4" t="inlineStr">
        <is>
          <t xml:space="preserve"> </t>
        </is>
      </c>
    </row>
    <row r="13">
      <c r="A13" s="4" t="inlineStr">
        <is>
          <t>Debt instrument, collater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5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rease in indebtedness</t>
        </is>
      </c>
      <c r="B14" s="4" t="inlineStr">
        <is>
          <t xml:space="preserve"> </t>
        </is>
      </c>
      <c r="C14" s="4" t="inlineStr">
        <is>
          <t xml:space="preserve"> </t>
        </is>
      </c>
      <c r="D14" s="4" t="inlineStr">
        <is>
          <t xml:space="preserve"> </t>
        </is>
      </c>
      <c r="E14" s="4" t="inlineStr">
        <is>
          <t xml:space="preserve"> </t>
        </is>
      </c>
      <c r="F14" s="6" t="n">
        <v>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maturity date</t>
        </is>
      </c>
      <c r="B15" s="4" t="inlineStr">
        <is>
          <t xml:space="preserve"> </t>
        </is>
      </c>
      <c r="C15" s="4" t="inlineStr">
        <is>
          <t xml:space="preserve"> </t>
        </is>
      </c>
      <c r="D15" s="4" t="inlineStr">
        <is>
          <t xml:space="preserve"> </t>
        </is>
      </c>
      <c r="E15" s="4" t="inlineStr">
        <is>
          <t xml:space="preserve"> </t>
        </is>
      </c>
      <c r="F15" s="4" t="inlineStr">
        <is>
          <t>Oct. 30,  2023</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pay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Loan Agreement was amended such that Arcturus Therapeutics, Inc. made monthly payments of interest only until August 1, 2022.</t>
        </is>
      </c>
      <c r="I16" s="4" t="inlineStr">
        <is>
          <t xml:space="preserve"> </t>
        </is>
      </c>
      <c r="J16" s="4" t="inlineStr">
        <is>
          <t xml:space="preserve"> </t>
        </is>
      </c>
      <c r="K16" s="4" t="inlineStr">
        <is>
          <t xml:space="preserve"> </t>
        </is>
      </c>
      <c r="L16" s="4" t="inlineStr">
        <is>
          <t xml:space="preserve"> </t>
        </is>
      </c>
    </row>
    <row r="17">
      <c r="A17" s="4" t="inlineStr">
        <is>
          <t>Prepayment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2</v>
      </c>
      <c r="I17" s="4" t="inlineStr">
        <is>
          <t xml:space="preserve"> </t>
        </is>
      </c>
      <c r="J17" s="4" t="inlineStr">
        <is>
          <t xml:space="preserve"> </t>
        </is>
      </c>
      <c r="K17" s="4" t="inlineStr">
        <is>
          <t xml:space="preserve"> </t>
        </is>
      </c>
      <c r="L17" s="4" t="inlineStr">
        <is>
          <t xml:space="preserve"> </t>
        </is>
      </c>
    </row>
    <row r="18">
      <c r="A18" s="4" t="inlineStr">
        <is>
          <t>Loan and Security Agreement [Member] | Western Alliance Bank [Member] | Long-term Deb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 of term loan</t>
        </is>
      </c>
      <c r="B20" s="4" t="inlineStr">
        <is>
          <t xml:space="preserve"> </t>
        </is>
      </c>
      <c r="C20" s="4" t="inlineStr">
        <is>
          <t xml:space="preserve"> </t>
        </is>
      </c>
      <c r="D20" s="4" t="inlineStr">
        <is>
          <t xml:space="preserve"> </t>
        </is>
      </c>
      <c r="E20" s="6" t="n">
        <v>736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maturity date</t>
        </is>
      </c>
      <c r="B21" s="4" t="inlineStr">
        <is>
          <t xml:space="preserve"> </t>
        </is>
      </c>
      <c r="C21" s="4" t="inlineStr">
        <is>
          <t xml:space="preserve"> </t>
        </is>
      </c>
      <c r="D21" s="4" t="inlineStr">
        <is>
          <t xml:space="preserve"> </t>
        </is>
      </c>
      <c r="E21" s="4" t="inlineStr">
        <is>
          <t>Oct. 30,  2023</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ee payable</t>
        </is>
      </c>
      <c r="B22" s="4" t="inlineStr">
        <is>
          <t xml:space="preserve"> </t>
        </is>
      </c>
      <c r="C22" s="4" t="inlineStr">
        <is>
          <t xml:space="preserve"> </t>
        </is>
      </c>
      <c r="D22" s="4" t="inlineStr">
        <is>
          <t xml:space="preserve"> </t>
        </is>
      </c>
      <c r="E22" s="6" t="n">
        <v>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and Security Agreement [Member] | Western Alliance Bank [Member] | Long-term Deb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required to be maintain in consolidated, un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of the prime rate plus</t>
        </is>
      </c>
      <c r="B26" s="4" t="inlineStr">
        <is>
          <t xml:space="preserve"> </t>
        </is>
      </c>
      <c r="C26" s="4" t="inlineStr">
        <is>
          <t xml:space="preserve"> </t>
        </is>
      </c>
      <c r="D26" s="4" t="inlineStr">
        <is>
          <t xml:space="preserve"> </t>
        </is>
      </c>
      <c r="E26" s="4" t="inlineStr">
        <is>
          <t xml:space="preserve"> </t>
        </is>
      </c>
      <c r="F26" s="10" t="n">
        <v>0.01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 and Security Agreement [Member] | Western Alliance Bank [Member] | Long-term Debt [Member] | Minimum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of the prime rate plus</t>
        </is>
      </c>
      <c r="B29" s="4" t="inlineStr">
        <is>
          <t xml:space="preserve"> </t>
        </is>
      </c>
      <c r="C29" s="4" t="inlineStr">
        <is>
          <t xml:space="preserve"> </t>
        </is>
      </c>
      <c r="D29" s="4" t="inlineStr">
        <is>
          <t xml:space="preserve"> </t>
        </is>
      </c>
      <c r="E29" s="10" t="n">
        <v>0.0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nd Security Agreement [Member] | Western Alliance Bank [Member] | Long-term Deb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of the prime rate plus</t>
        </is>
      </c>
      <c r="B32" s="4" t="inlineStr">
        <is>
          <t xml:space="preserve"> </t>
        </is>
      </c>
      <c r="C32" s="4" t="inlineStr">
        <is>
          <t xml:space="preserve"> </t>
        </is>
      </c>
      <c r="D32" s="4" t="inlineStr">
        <is>
          <t xml:space="preserve"> </t>
        </is>
      </c>
      <c r="E32" s="4" t="inlineStr">
        <is>
          <t xml:space="preserve"> </t>
        </is>
      </c>
      <c r="F32" s="10" t="n">
        <v>0.02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 and Security Agreement [Member] | Western Alliance Bank [Member] | Long-term Debt [Member] | Maximum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loan</t>
        </is>
      </c>
      <c r="B35" s="4" t="inlineStr">
        <is>
          <t xml:space="preserve"> </t>
        </is>
      </c>
      <c r="C35" s="4" t="inlineStr">
        <is>
          <t xml:space="preserve"> </t>
        </is>
      </c>
      <c r="D35" s="4" t="inlineStr">
        <is>
          <t xml:space="preserve"> </t>
        </is>
      </c>
      <c r="E35" s="6" t="n">
        <v>1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of the prime rate plus</t>
        </is>
      </c>
      <c r="B36" s="4" t="inlineStr">
        <is>
          <t xml:space="preserve"> </t>
        </is>
      </c>
      <c r="C36" s="4" t="inlineStr">
        <is>
          <t xml:space="preserve"> </t>
        </is>
      </c>
      <c r="D36" s="4" t="inlineStr">
        <is>
          <t xml:space="preserve"> </t>
        </is>
      </c>
      <c r="E36" s="10" t="n">
        <v>0.02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ingapore Economic Development Boa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2100000</v>
      </c>
    </row>
    <row r="40">
      <c r="A40" s="4" t="inlineStr">
        <is>
          <t>Term loan draw dow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6600000</v>
      </c>
      <c r="K40" s="6" t="n">
        <v>62100000</v>
      </c>
      <c r="L40" s="4" t="inlineStr">
        <is>
          <t xml:space="preserve"> </t>
        </is>
      </c>
    </row>
    <row r="41">
      <c r="A41" s="4" t="inlineStr">
        <is>
          <t>Loan accrues interest rate per annum,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45</v>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400000</v>
      </c>
      <c r="I42" s="5" t="n">
        <v>47900000</v>
      </c>
      <c r="J42" s="6" t="n">
        <v>46600000</v>
      </c>
      <c r="K42" s="4" t="inlineStr">
        <is>
          <t xml:space="preserve"> </t>
        </is>
      </c>
      <c r="L42" s="4" t="inlineStr">
        <is>
          <t xml:space="preserve"> </t>
        </is>
      </c>
    </row>
    <row r="43">
      <c r="A43" s="4" t="inlineStr">
        <is>
          <t>Foreign currency transaction (loss) ga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v>
      </c>
      <c r="I43" s="5" t="n">
        <v>600000</v>
      </c>
      <c r="J43" s="4" t="inlineStr">
        <is>
          <t xml:space="preserve"> </t>
        </is>
      </c>
      <c r="K43" s="4" t="inlineStr">
        <is>
          <t xml:space="preserve"> </t>
        </is>
      </c>
      <c r="L43" s="4" t="inlineStr">
        <is>
          <t xml:space="preserve"> </t>
        </is>
      </c>
    </row>
    <row r="44">
      <c r="A44" s="4" t="inlineStr">
        <is>
          <t>Interest expense related to 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100000</v>
      </c>
      <c r="I44" s="6" t="n">
        <v>1900000</v>
      </c>
      <c r="J44" s="4" t="inlineStr">
        <is>
          <t xml:space="preserve"> </t>
        </is>
      </c>
      <c r="K44" s="4" t="inlineStr">
        <is>
          <t xml:space="preserve"> </t>
        </is>
      </c>
      <c r="L44" s="4" t="inlineStr">
        <is>
          <t xml:space="preserve"> </t>
        </is>
      </c>
    </row>
    <row r="45">
      <c r="A45" s="4" t="inlineStr">
        <is>
          <t>Singapore Economic Development Board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ayment of term loan</t>
        </is>
      </c>
      <c r="B47" s="4" t="inlineStr">
        <is>
          <t xml:space="preserve"> </t>
        </is>
      </c>
      <c r="C47" s="6" t="n">
        <v>17100000</v>
      </c>
      <c r="D47" s="6" t="n">
        <v>22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loan including accrued interest forgiveable</t>
        </is>
      </c>
      <c r="B48" s="6" t="n">
        <v>33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C1:D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tails Textual) - USD ($) $ in Thousands</t>
        </is>
      </c>
      <c r="C1" s="2" t="inlineStr">
        <is>
          <t>12 Months Ended</t>
        </is>
      </c>
    </row>
    <row r="2">
      <c r="B2" s="2" t="inlineStr">
        <is>
          <t>Feb. 19,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on-cash charge recorded in acquired in-process research and development expense</t>
        </is>
      </c>
      <c r="B4" s="4" t="inlineStr">
        <is>
          <t xml:space="preserve"> </t>
        </is>
      </c>
      <c r="C4" s="4" t="inlineStr">
        <is>
          <t xml:space="preserve"> </t>
        </is>
      </c>
      <c r="D4" s="6" t="n">
        <v>5000</v>
      </c>
    </row>
    <row r="5">
      <c r="A5" s="4" t="inlineStr">
        <is>
          <t>Antidilutive securities excluded from computation of earnings per share</t>
        </is>
      </c>
      <c r="B5" s="4" t="inlineStr">
        <is>
          <t xml:space="preserve"> </t>
        </is>
      </c>
      <c r="C5" s="5" t="n">
        <v>3700000</v>
      </c>
      <c r="D5" s="5" t="n">
        <v>1300000</v>
      </c>
    </row>
    <row r="6">
      <c r="A6" s="4" t="inlineStr">
        <is>
          <t>Alexion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ssuance of common stock</t>
        </is>
      </c>
      <c r="B8" s="5" t="n">
        <v>74713</v>
      </c>
      <c r="C8" s="4" t="inlineStr">
        <is>
          <t xml:space="preserve"> </t>
        </is>
      </c>
      <c r="D8" s="4" t="inlineStr">
        <is>
          <t xml:space="preserve"> </t>
        </is>
      </c>
    </row>
    <row r="9">
      <c r="A9" s="4" t="inlineStr">
        <is>
          <t>Common stock issued, value</t>
        </is>
      </c>
      <c r="B9" s="6" t="n">
        <v>5000</v>
      </c>
      <c r="C9" s="4" t="inlineStr">
        <is>
          <t xml:space="preserve"> </t>
        </is>
      </c>
      <c r="D9" s="4" t="inlineStr">
        <is>
          <t xml:space="preserve"> </t>
        </is>
      </c>
    </row>
    <row r="10">
      <c r="A10" s="4" t="inlineStr">
        <is>
          <t>Non-cash charge recorded in acquired in-process research and development expense</t>
        </is>
      </c>
      <c r="B10" s="4" t="inlineStr">
        <is>
          <t xml:space="preserve"> </t>
        </is>
      </c>
      <c r="C10" s="4" t="inlineStr">
        <is>
          <t xml:space="preserve"> </t>
        </is>
      </c>
      <c r="D10" s="6" t="n">
        <v>5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205999</v>
      </c>
      <c r="C4" s="6" t="n">
        <v>12359</v>
      </c>
    </row>
    <row r="5">
      <c r="A5" s="3" t="inlineStr">
        <is>
          <t>Operating expenses:</t>
        </is>
      </c>
      <c r="B5" s="4" t="inlineStr">
        <is>
          <t xml:space="preserve"> </t>
        </is>
      </c>
      <c r="C5" s="4" t="inlineStr">
        <is>
          <t xml:space="preserve"> </t>
        </is>
      </c>
    </row>
    <row r="6">
      <c r="A6" s="4" t="inlineStr">
        <is>
          <t>Research and development, net</t>
        </is>
      </c>
      <c r="B6" s="5" t="n">
        <v>147751</v>
      </c>
      <c r="C6" s="5" t="n">
        <v>173760</v>
      </c>
    </row>
    <row r="7">
      <c r="A7" s="4" t="inlineStr">
        <is>
          <t>General and administrative</t>
        </is>
      </c>
      <c r="B7" s="5" t="n">
        <v>46071</v>
      </c>
      <c r="C7" s="5" t="n">
        <v>41451</v>
      </c>
    </row>
    <row r="8">
      <c r="A8" s="4" t="inlineStr">
        <is>
          <t>Total operating expenses</t>
        </is>
      </c>
      <c r="B8" s="5" t="n">
        <v>193822</v>
      </c>
      <c r="C8" s="5" t="n">
        <v>215211</v>
      </c>
    </row>
    <row r="9">
      <c r="A9" s="4" t="inlineStr">
        <is>
          <t>Income (loss) from operations</t>
        </is>
      </c>
      <c r="B9" s="5" t="n">
        <v>12177</v>
      </c>
      <c r="C9" s="5" t="n">
        <v>-202852</v>
      </c>
    </row>
    <row r="10">
      <c r="A10" s="4" t="inlineStr">
        <is>
          <t>(Loss) gain from equity-method investment</t>
        </is>
      </c>
      <c r="B10" s="5" t="n">
        <v>-515</v>
      </c>
      <c r="C10" s="5" t="n">
        <v>515</v>
      </c>
    </row>
    <row r="11">
      <c r="A11" s="4" t="inlineStr">
        <is>
          <t>(Loss) gain from foreign currency</t>
        </is>
      </c>
      <c r="B11" s="5" t="n">
        <v>-598</v>
      </c>
      <c r="C11" s="5" t="n">
        <v>584</v>
      </c>
    </row>
    <row r="12">
      <c r="A12" s="4" t="inlineStr">
        <is>
          <t>Finance expense, net</t>
        </is>
      </c>
      <c r="B12" s="5" t="n">
        <v>-420</v>
      </c>
      <c r="C12" s="5" t="n">
        <v>-1921</v>
      </c>
    </row>
    <row r="13">
      <c r="A13" s="4" t="inlineStr">
        <is>
          <t>Net income (loss) before income taxes</t>
        </is>
      </c>
      <c r="B13" s="5" t="n">
        <v>10644</v>
      </c>
      <c r="C13" s="5" t="n">
        <v>-203674</v>
      </c>
    </row>
    <row r="14">
      <c r="A14" s="4" t="inlineStr">
        <is>
          <t>Provision for income taxes</t>
        </is>
      </c>
      <c r="B14" s="5" t="n">
        <v>1295</v>
      </c>
      <c r="C14" s="4" t="inlineStr">
        <is>
          <t xml:space="preserve"> </t>
        </is>
      </c>
    </row>
    <row r="15">
      <c r="A15" s="4" t="inlineStr">
        <is>
          <t>Net income (loss)</t>
        </is>
      </c>
      <c r="B15" s="6" t="n">
        <v>9349</v>
      </c>
      <c r="C15" s="6" t="n">
        <v>-203674</v>
      </c>
    </row>
    <row r="16">
      <c r="A16" s="3" t="inlineStr">
        <is>
          <t>Earnings (loss) per share:</t>
        </is>
      </c>
      <c r="B16" s="4" t="inlineStr">
        <is>
          <t xml:space="preserve"> </t>
        </is>
      </c>
      <c r="C16" s="4" t="inlineStr">
        <is>
          <t xml:space="preserve"> </t>
        </is>
      </c>
    </row>
    <row r="17">
      <c r="A17" s="4" t="inlineStr">
        <is>
          <t>Basic</t>
        </is>
      </c>
      <c r="B17" s="8" t="n">
        <v>0.35</v>
      </c>
      <c r="C17" s="8" t="n">
        <v>-7.74</v>
      </c>
    </row>
    <row r="18">
      <c r="A18" s="4" t="inlineStr">
        <is>
          <t>Diluted</t>
        </is>
      </c>
      <c r="B18" s="8" t="n">
        <v>0.35</v>
      </c>
      <c r="C18" s="8" t="n">
        <v>-7.74</v>
      </c>
    </row>
    <row r="19">
      <c r="A19" s="3" t="inlineStr">
        <is>
          <t>Weighted-average shares used in calculation of earnings (loss) per share:</t>
        </is>
      </c>
      <c r="B19" s="4" t="inlineStr">
        <is>
          <t xml:space="preserve"> </t>
        </is>
      </c>
      <c r="C19" s="4" t="inlineStr">
        <is>
          <t xml:space="preserve"> </t>
        </is>
      </c>
    </row>
    <row r="20">
      <c r="A20" s="4" t="inlineStr">
        <is>
          <t>Basic</t>
        </is>
      </c>
      <c r="B20" s="5" t="n">
        <v>26445</v>
      </c>
      <c r="C20" s="5" t="n">
        <v>26317</v>
      </c>
    </row>
    <row r="21">
      <c r="A21" s="4" t="inlineStr">
        <is>
          <t>Diluted</t>
        </is>
      </c>
      <c r="B21" s="5" t="n">
        <v>27093</v>
      </c>
      <c r="C21" s="5" t="n">
        <v>26317</v>
      </c>
    </row>
    <row r="22">
      <c r="A22" s="3" t="inlineStr">
        <is>
          <t>Comprehensive income (loss):</t>
        </is>
      </c>
      <c r="B22" s="4" t="inlineStr">
        <is>
          <t xml:space="preserve"> </t>
        </is>
      </c>
      <c r="C22" s="4" t="inlineStr">
        <is>
          <t xml:space="preserve"> </t>
        </is>
      </c>
    </row>
    <row r="23">
      <c r="A23" s="4" t="inlineStr">
        <is>
          <t>Net income (loss)</t>
        </is>
      </c>
      <c r="B23" s="6" t="n">
        <v>9349</v>
      </c>
      <c r="C23" s="6" t="n">
        <v>-203674</v>
      </c>
    </row>
    <row r="24">
      <c r="A24" s="4" t="inlineStr">
        <is>
          <t>Comprehensive income (loss)</t>
        </is>
      </c>
      <c r="B24" s="5" t="n">
        <v>9349</v>
      </c>
      <c r="C24" s="5" t="n">
        <v>-203674</v>
      </c>
    </row>
    <row r="25">
      <c r="A25" s="4" t="inlineStr">
        <is>
          <t>Collaboration Revenu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205755</v>
      </c>
      <c r="C27" s="6" t="n">
        <v>12359</v>
      </c>
    </row>
    <row r="28">
      <c r="A28" s="4" t="inlineStr">
        <is>
          <t>Grant Revenu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244</v>
      </c>
      <c r="C3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hare-Based Compensation (Details Textual) - USD ($) $ in Millions</t>
        </is>
      </c>
      <c r="B1" s="2" t="inlineStr">
        <is>
          <t>12 Months Ended</t>
        </is>
      </c>
    </row>
    <row r="2">
      <c r="B2" s="2" t="inlineStr">
        <is>
          <t>Dec. 31, 2022</t>
        </is>
      </c>
      <c r="C2" s="2" t="inlineStr">
        <is>
          <t>Dec. 31, 2021</t>
        </is>
      </c>
      <c r="D2" s="2" t="inlineStr">
        <is>
          <t>Jun. 30, 2022</t>
        </is>
      </c>
      <c r="E2" s="2" t="inlineStr">
        <is>
          <t>Apr. 30, 2022</t>
        </is>
      </c>
      <c r="F2" s="2" t="inlineStr">
        <is>
          <t>Oct. 15,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not yet recognized</t>
        </is>
      </c>
      <c r="B4" s="11" t="n">
        <v>81.8</v>
      </c>
      <c r="C4" s="4" t="inlineStr">
        <is>
          <t xml:space="preserve"> </t>
        </is>
      </c>
      <c r="D4" s="4" t="inlineStr">
        <is>
          <t xml:space="preserve"> </t>
        </is>
      </c>
      <c r="E4" s="4" t="inlineStr">
        <is>
          <t xml:space="preserve"> </t>
        </is>
      </c>
      <c r="F4" s="4" t="inlineStr">
        <is>
          <t xml:space="preserve"> </t>
        </is>
      </c>
    </row>
    <row r="5">
      <c r="A5" s="4" t="inlineStr">
        <is>
          <t>Weighted-average remaining service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Fair value of options vested</t>
        </is>
      </c>
      <c r="B6" s="11" t="n">
        <v>39.2</v>
      </c>
      <c r="C6" s="11" t="n">
        <v>28.4</v>
      </c>
      <c r="D6" s="4" t="inlineStr">
        <is>
          <t xml:space="preserve"> </t>
        </is>
      </c>
      <c r="E6" s="4" t="inlineStr">
        <is>
          <t xml:space="preserve"> </t>
        </is>
      </c>
      <c r="F6" s="4" t="inlineStr">
        <is>
          <t xml:space="preserve"> </t>
        </is>
      </c>
    </row>
    <row r="7">
      <c r="A7" s="4" t="inlineStr">
        <is>
          <t>The total intrinsic value of options exercised</t>
        </is>
      </c>
      <c r="B7" s="11" t="n">
        <v>1.6</v>
      </c>
      <c r="C7" s="11" t="n">
        <v>3.6</v>
      </c>
      <c r="D7" s="4" t="inlineStr">
        <is>
          <t xml:space="preserve"> </t>
        </is>
      </c>
      <c r="E7" s="4" t="inlineStr">
        <is>
          <t xml:space="preserve"> </t>
        </is>
      </c>
      <c r="F7" s="4" t="inlineStr">
        <is>
          <t xml:space="preserve"> </t>
        </is>
      </c>
    </row>
    <row r="8">
      <c r="A8" s="4" t="inlineStr">
        <is>
          <t>2021 Inducement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in number of common stock shares available for future issuance</t>
        </is>
      </c>
      <c r="B10" s="4" t="inlineStr">
        <is>
          <t xml:space="preserve"> </t>
        </is>
      </c>
      <c r="C10" s="4" t="inlineStr">
        <is>
          <t xml:space="preserve"> </t>
        </is>
      </c>
      <c r="D10" s="4" t="inlineStr">
        <is>
          <t xml:space="preserve"> </t>
        </is>
      </c>
      <c r="E10" s="5" t="n">
        <v>130000</v>
      </c>
      <c r="F10" s="4" t="inlineStr">
        <is>
          <t xml:space="preserve"> </t>
        </is>
      </c>
    </row>
    <row r="11">
      <c r="A11" s="4" t="inlineStr">
        <is>
          <t>2021 Inducement Equity Incentive Pl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vailable</t>
        </is>
      </c>
      <c r="B13" s="4" t="inlineStr">
        <is>
          <t xml:space="preserve"> </t>
        </is>
      </c>
      <c r="C13" s="4" t="inlineStr">
        <is>
          <t xml:space="preserve"> </t>
        </is>
      </c>
      <c r="D13" s="4" t="inlineStr">
        <is>
          <t xml:space="preserve"> </t>
        </is>
      </c>
      <c r="E13" s="4" t="inlineStr">
        <is>
          <t xml:space="preserve"> </t>
        </is>
      </c>
      <c r="F13" s="5" t="n">
        <v>1000000</v>
      </c>
    </row>
    <row r="14">
      <c r="A14" s="4" t="inlineStr">
        <is>
          <t>2021 Inducement Equity Incentive Plan [Member] | Stock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future issuance</t>
        </is>
      </c>
      <c r="B16" s="5" t="n">
        <v>93142</v>
      </c>
      <c r="C16" s="4" t="inlineStr">
        <is>
          <t xml:space="preserve"> </t>
        </is>
      </c>
      <c r="D16" s="4" t="inlineStr">
        <is>
          <t xml:space="preserve"> </t>
        </is>
      </c>
      <c r="E16" s="4" t="inlineStr">
        <is>
          <t xml:space="preserve"> </t>
        </is>
      </c>
      <c r="F16" s="4" t="inlineStr">
        <is>
          <t xml:space="preserve"> </t>
        </is>
      </c>
    </row>
    <row r="17">
      <c r="A17" s="4" t="inlineStr">
        <is>
          <t>2019 Omnibus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number of shares authorized</t>
        </is>
      </c>
      <c r="B19" s="4" t="inlineStr">
        <is>
          <t xml:space="preserve"> </t>
        </is>
      </c>
      <c r="C19" s="4" t="inlineStr">
        <is>
          <t xml:space="preserve"> </t>
        </is>
      </c>
      <c r="D19" s="5" t="n">
        <v>3750000</v>
      </c>
      <c r="E19" s="4" t="inlineStr">
        <is>
          <t xml:space="preserve"> </t>
        </is>
      </c>
      <c r="F19" s="4" t="inlineStr">
        <is>
          <t xml:space="preserve"> </t>
        </is>
      </c>
    </row>
    <row r="20">
      <c r="A20" s="4" t="inlineStr">
        <is>
          <t>2019 Omnibus Equity Incentiv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number of shares authorized</t>
        </is>
      </c>
      <c r="B22" s="4" t="inlineStr">
        <is>
          <t xml:space="preserve"> </t>
        </is>
      </c>
      <c r="C22" s="4" t="inlineStr">
        <is>
          <t xml:space="preserve"> </t>
        </is>
      </c>
      <c r="D22" s="5" t="n">
        <v>8750000</v>
      </c>
      <c r="E22" s="4" t="inlineStr">
        <is>
          <t xml:space="preserve"> </t>
        </is>
      </c>
      <c r="F22" s="4" t="inlineStr">
        <is>
          <t xml:space="preserve"> </t>
        </is>
      </c>
    </row>
    <row r="23">
      <c r="A23" s="4" t="inlineStr">
        <is>
          <t>2019 Omnibus Equity Incentive Plan [Member] | Stock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reserved for future issuance</t>
        </is>
      </c>
      <c r="B25" s="5" t="n">
        <v>1806659</v>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hare-Based Compensation (Details) - Stock Option [Member]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life (in years)</t>
        </is>
      </c>
      <c r="B4" s="4" t="inlineStr">
        <is>
          <t>6 years 18 days</t>
        </is>
      </c>
      <c r="C4" s="4" t="inlineStr">
        <is>
          <t>6 years 10 days</t>
        </is>
      </c>
    </row>
    <row r="5">
      <c r="A5" s="4" t="inlineStr">
        <is>
          <t>Expected volatility</t>
        </is>
      </c>
      <c r="B5" s="10" t="n">
        <v>0.821</v>
      </c>
      <c r="C5" s="10" t="n">
        <v>0.737</v>
      </c>
    </row>
    <row r="6">
      <c r="A6" s="4" t="inlineStr">
        <is>
          <t>Risk-free interest rate</t>
        </is>
      </c>
      <c r="B6" s="10" t="n">
        <v>0.0293</v>
      </c>
      <c r="C6" s="10" t="n">
        <v>0.0113</v>
      </c>
    </row>
    <row r="7">
      <c r="A7" s="4" t="inlineStr">
        <is>
          <t>Grant date weighted average fair value</t>
        </is>
      </c>
      <c r="B7" s="8" t="n">
        <v>15.56</v>
      </c>
      <c r="C7" s="8" t="n">
        <v>26.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Details 1)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Outstanding</t>
        </is>
      </c>
      <c r="B4" s="5" t="n">
        <v>4653567</v>
      </c>
      <c r="C4" s="4" t="inlineStr">
        <is>
          <t xml:space="preserve"> </t>
        </is>
      </c>
    </row>
    <row r="5">
      <c r="A5" s="4" t="inlineStr">
        <is>
          <t>Number of Shares, Granted</t>
        </is>
      </c>
      <c r="B5" s="5" t="n">
        <v>2980676</v>
      </c>
      <c r="C5" s="4" t="inlineStr">
        <is>
          <t xml:space="preserve"> </t>
        </is>
      </c>
    </row>
    <row r="6">
      <c r="A6" s="4" t="inlineStr">
        <is>
          <t>Number of Shares, Exercised</t>
        </is>
      </c>
      <c r="B6" s="5" t="n">
        <v>-161266</v>
      </c>
      <c r="C6" s="4" t="inlineStr">
        <is>
          <t xml:space="preserve"> </t>
        </is>
      </c>
    </row>
    <row r="7">
      <c r="A7" s="4" t="inlineStr">
        <is>
          <t>Number of Shares, Forfeited/cancelled</t>
        </is>
      </c>
      <c r="B7" s="5" t="n">
        <v>-850237</v>
      </c>
      <c r="C7" s="4" t="inlineStr">
        <is>
          <t xml:space="preserve"> </t>
        </is>
      </c>
    </row>
    <row r="8">
      <c r="A8" s="4" t="inlineStr">
        <is>
          <t>Number of Shares, Outstanding</t>
        </is>
      </c>
      <c r="B8" s="5" t="n">
        <v>6622740</v>
      </c>
      <c r="C8" s="5" t="n">
        <v>4653567</v>
      </c>
    </row>
    <row r="9">
      <c r="A9" s="4" t="inlineStr">
        <is>
          <t>Number of Shares, Exercisable December 31, 2022</t>
        </is>
      </c>
      <c r="B9" s="5" t="n">
        <v>2573258</v>
      </c>
      <c r="C9" s="4" t="inlineStr">
        <is>
          <t xml:space="preserve"> </t>
        </is>
      </c>
    </row>
    <row r="10">
      <c r="A10" s="4" t="inlineStr">
        <is>
          <t>Number of Shares, Exercisable and expected to vest December 31, 2022</t>
        </is>
      </c>
      <c r="B10" s="5" t="n">
        <v>6622740</v>
      </c>
      <c r="C10" s="4" t="inlineStr">
        <is>
          <t xml:space="preserve"> </t>
        </is>
      </c>
    </row>
    <row r="11">
      <c r="A11" s="4" t="inlineStr">
        <is>
          <t>Weighted-Average Exercise Price, Outstanding</t>
        </is>
      </c>
      <c r="B11" s="8" t="n">
        <v>44.62</v>
      </c>
      <c r="C11" s="4" t="inlineStr">
        <is>
          <t xml:space="preserve"> </t>
        </is>
      </c>
    </row>
    <row r="12">
      <c r="A12" s="4" t="inlineStr">
        <is>
          <t>Weighted-Average Exercise Price, Granted</t>
        </is>
      </c>
      <c r="B12" s="12" t="n">
        <v>22.26</v>
      </c>
      <c r="C12" s="4" t="inlineStr">
        <is>
          <t xml:space="preserve"> </t>
        </is>
      </c>
    </row>
    <row r="13">
      <c r="A13" s="4" t="inlineStr">
        <is>
          <t>Weighted-Average Exercise Price, Exercised</t>
        </is>
      </c>
      <c r="B13" s="12" t="n">
        <v>10.72</v>
      </c>
      <c r="C13" s="4" t="inlineStr">
        <is>
          <t xml:space="preserve"> </t>
        </is>
      </c>
    </row>
    <row r="14">
      <c r="A14" s="4" t="inlineStr">
        <is>
          <t>Weighted-Average Exercise Price, Forfeited/cancelled</t>
        </is>
      </c>
      <c r="B14" s="12" t="n">
        <v>49.34</v>
      </c>
      <c r="C14" s="4" t="inlineStr">
        <is>
          <t xml:space="preserve"> </t>
        </is>
      </c>
    </row>
    <row r="15">
      <c r="A15" s="4" t="inlineStr">
        <is>
          <t>Weighted-Average Exercise Price, Outstanding</t>
        </is>
      </c>
      <c r="B15" s="12" t="n">
        <v>34.78</v>
      </c>
      <c r="C15" s="8" t="n">
        <v>44.62</v>
      </c>
    </row>
    <row r="16">
      <c r="A16" s="4" t="inlineStr">
        <is>
          <t>Weighted-Average Exercise Price, Exercisable - December 31, 2022</t>
        </is>
      </c>
      <c r="B16" s="12" t="n">
        <v>36.39</v>
      </c>
      <c r="C16" s="4" t="inlineStr">
        <is>
          <t xml:space="preserve"> </t>
        </is>
      </c>
    </row>
    <row r="17">
      <c r="A17" s="4" t="inlineStr">
        <is>
          <t>Weighted-Average Exercise Price, Exercisable and expected to vest -December 31, 2022</t>
        </is>
      </c>
      <c r="B17" s="8" t="n">
        <v>34.78</v>
      </c>
      <c r="C17" s="4" t="inlineStr">
        <is>
          <t xml:space="preserve"> </t>
        </is>
      </c>
    </row>
    <row r="18">
      <c r="A18" s="4" t="inlineStr">
        <is>
          <t>Weighted-Average Remaining Contractual Term (Years), Outstanding</t>
        </is>
      </c>
      <c r="B18" s="4" t="inlineStr">
        <is>
          <t>8 years 2 months 12 days</t>
        </is>
      </c>
      <c r="C18" s="4" t="inlineStr">
        <is>
          <t>8 years 1 month 6 days</t>
        </is>
      </c>
    </row>
    <row r="19">
      <c r="A19" s="4" t="inlineStr">
        <is>
          <t>Weighted-Average Remaining Contractual Term (Years), Exercisable - December 31, 2022</t>
        </is>
      </c>
      <c r="B19" s="4" t="inlineStr">
        <is>
          <t>7 years 1 month 6 days</t>
        </is>
      </c>
      <c r="C19" s="4" t="inlineStr">
        <is>
          <t xml:space="preserve"> </t>
        </is>
      </c>
    </row>
    <row r="20">
      <c r="A20" s="4" t="inlineStr">
        <is>
          <t>Weighted-Average Remaining Contractual Term (Years), Exercisable and expected to vest - December 31, 2022</t>
        </is>
      </c>
      <c r="B20" s="4" t="inlineStr">
        <is>
          <t>8 years 2 months 12 days</t>
        </is>
      </c>
      <c r="C20" s="4" t="inlineStr">
        <is>
          <t xml:space="preserve"> </t>
        </is>
      </c>
    </row>
    <row r="21">
      <c r="A21" s="4" t="inlineStr">
        <is>
          <t>Aggregate Intrinsic Value, Outstanding</t>
        </is>
      </c>
      <c r="B21" s="6" t="n">
        <v>10721</v>
      </c>
      <c r="C21" s="6" t="n">
        <v>47111</v>
      </c>
    </row>
    <row r="22">
      <c r="A22" s="4" t="inlineStr">
        <is>
          <t>Aggregate Intrinsic Value, Exercisable - December 31, 2022</t>
        </is>
      </c>
      <c r="B22" s="5" t="n">
        <v>9741</v>
      </c>
      <c r="C22" s="4" t="inlineStr">
        <is>
          <t xml:space="preserve"> </t>
        </is>
      </c>
    </row>
    <row r="23">
      <c r="A23" s="4" t="inlineStr">
        <is>
          <t>Aggregate Intrinsic Value, Exercisable and expected to vest - December 31, 2022</t>
        </is>
      </c>
      <c r="B23" s="6" t="n">
        <v>10721</v>
      </c>
      <c r="C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2)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s</t>
        </is>
      </c>
      <c r="B4" s="6" t="n">
        <v>30611</v>
      </c>
      <c r="C4" s="6" t="n">
        <v>28915</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s</t>
        </is>
      </c>
      <c r="B7" s="5" t="n">
        <v>14081</v>
      </c>
      <c r="C7" s="5" t="n">
        <v>14101</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s</t>
        </is>
      </c>
      <c r="B10" s="6" t="n">
        <v>16530</v>
      </c>
      <c r="C10" s="6" t="n">
        <v>148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6" t="n">
        <v>10644</v>
      </c>
      <c r="C4" s="6" t="n">
        <v>-203674</v>
      </c>
    </row>
    <row r="5">
      <c r="A5" s="4" t="inlineStr">
        <is>
          <t>Total income (loss) before income taxes</t>
        </is>
      </c>
      <c r="B5" s="6" t="n">
        <v>10644</v>
      </c>
      <c r="C5" s="6" t="n">
        <v>-2036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Income Taxes (Details 2) $ in Thousands</t>
        </is>
      </c>
      <c r="B1" s="2" t="inlineStr">
        <is>
          <t>12 Months Ended</t>
        </is>
      </c>
    </row>
    <row r="2">
      <c r="B2" s="2" t="inlineStr">
        <is>
          <t>Dec. 31, 2022 USD ($)</t>
        </is>
      </c>
    </row>
    <row r="3">
      <c r="A3" s="3" t="inlineStr">
        <is>
          <t>Current:</t>
        </is>
      </c>
      <c r="B3" s="4" t="inlineStr">
        <is>
          <t xml:space="preserve"> </t>
        </is>
      </c>
    </row>
    <row r="4">
      <c r="A4" s="4" t="inlineStr">
        <is>
          <t>Federal</t>
        </is>
      </c>
      <c r="B4" s="6" t="n">
        <v>1121</v>
      </c>
    </row>
    <row r="5">
      <c r="A5" s="4" t="inlineStr">
        <is>
          <t>State</t>
        </is>
      </c>
      <c r="B5" s="5" t="n">
        <v>174</v>
      </c>
    </row>
    <row r="6">
      <c r="A6" s="4" t="inlineStr">
        <is>
          <t>Total current income tax expense</t>
        </is>
      </c>
      <c r="B6" s="5" t="n">
        <v>1295</v>
      </c>
    </row>
    <row r="7">
      <c r="A7" s="3" t="inlineStr">
        <is>
          <t>Deferred:</t>
        </is>
      </c>
      <c r="B7" s="4" t="inlineStr">
        <is>
          <t xml:space="preserve"> </t>
        </is>
      </c>
    </row>
    <row r="8">
      <c r="A8" s="4" t="inlineStr">
        <is>
          <t>Total income tax expense</t>
        </is>
      </c>
      <c r="B8" s="6" t="n">
        <v>12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3)</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income taxes, net of federal benefit</t>
        </is>
      </c>
      <c r="B5" s="10" t="n">
        <v>0.07199999999999999</v>
      </c>
      <c r="C5" s="10" t="n">
        <v>0.062</v>
      </c>
    </row>
    <row r="6">
      <c r="A6" s="4" t="inlineStr">
        <is>
          <t>Share-based compensation</t>
        </is>
      </c>
      <c r="B6" s="10" t="n">
        <v>0.161</v>
      </c>
      <c r="C6" s="4" t="inlineStr">
        <is>
          <t>(0.40%)</t>
        </is>
      </c>
    </row>
    <row r="7">
      <c r="A7" s="4" t="inlineStr">
        <is>
          <t>Officers compensation</t>
        </is>
      </c>
      <c r="B7" s="10" t="n">
        <v>0.218</v>
      </c>
      <c r="C7" s="4" t="inlineStr">
        <is>
          <t>(1.10%)</t>
        </is>
      </c>
    </row>
    <row r="8">
      <c r="A8" s="4" t="inlineStr">
        <is>
          <t>Research and development credits</t>
        </is>
      </c>
      <c r="B8" s="4" t="inlineStr">
        <is>
          <t>(40.30%)</t>
        </is>
      </c>
      <c r="C8" s="10" t="n">
        <v>0.029</v>
      </c>
    </row>
    <row r="9">
      <c r="A9" s="4" t="inlineStr">
        <is>
          <t>Uncertain tax position</t>
        </is>
      </c>
      <c r="B9" s="9" t="n">
        <v>0.09</v>
      </c>
      <c r="C9" s="4" t="inlineStr">
        <is>
          <t>(0.40%)</t>
        </is>
      </c>
    </row>
    <row r="10">
      <c r="A10" s="4" t="inlineStr">
        <is>
          <t>Change in tax rate</t>
        </is>
      </c>
      <c r="B10" s="4" t="inlineStr">
        <is>
          <t>(12.60%)</t>
        </is>
      </c>
      <c r="C10" s="4" t="inlineStr">
        <is>
          <t>(1.70%)</t>
        </is>
      </c>
    </row>
    <row r="11">
      <c r="A11" s="4" t="inlineStr">
        <is>
          <t>Change in valuation allowance</t>
        </is>
      </c>
      <c r="B11" s="4" t="inlineStr">
        <is>
          <t>(9.40%)</t>
        </is>
      </c>
      <c r="C11" s="4" t="inlineStr">
        <is>
          <t>(26.70%)</t>
        </is>
      </c>
    </row>
    <row r="12">
      <c r="A12" s="4" t="inlineStr">
        <is>
          <t>Other</t>
        </is>
      </c>
      <c r="B12" s="4" t="inlineStr">
        <is>
          <t>(1.00%)</t>
        </is>
      </c>
      <c r="C12" s="10" t="n">
        <v>0.002</v>
      </c>
    </row>
    <row r="13">
      <c r="A13" s="4" t="inlineStr">
        <is>
          <t>Permanent differences</t>
        </is>
      </c>
      <c r="B13" s="10" t="n">
        <v>0.004</v>
      </c>
      <c r="C13" s="4" t="inlineStr">
        <is>
          <t xml:space="preserve"> </t>
        </is>
      </c>
    </row>
    <row r="14">
      <c r="A14" s="4" t="inlineStr">
        <is>
          <t>Provision for income taxes</t>
        </is>
      </c>
      <c r="B14" s="10" t="n">
        <v>0.122</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6" t="n">
        <v>47866</v>
      </c>
      <c r="C3" s="6" t="n">
        <v>69761</v>
      </c>
    </row>
    <row r="4">
      <c r="A4" s="4" t="inlineStr">
        <is>
          <t>Tax credits</t>
        </is>
      </c>
      <c r="B4" s="5" t="n">
        <v>10460</v>
      </c>
      <c r="C4" s="5" t="n">
        <v>11020</v>
      </c>
    </row>
    <row r="5">
      <c r="A5" s="4" t="inlineStr">
        <is>
          <t>Accrued liabilities</t>
        </is>
      </c>
      <c r="B5" s="5" t="n">
        <v>1420</v>
      </c>
      <c r="C5" s="5" t="n">
        <v>910</v>
      </c>
    </row>
    <row r="6">
      <c r="A6" s="4" t="inlineStr">
        <is>
          <t>Deferred revenue</t>
        </is>
      </c>
      <c r="B6" s="5" t="n">
        <v>611</v>
      </c>
      <c r="C6" s="5" t="n">
        <v>5098</v>
      </c>
    </row>
    <row r="7">
      <c r="A7" s="4" t="inlineStr">
        <is>
          <t>Inventory</t>
        </is>
      </c>
      <c r="B7" s="5" t="n">
        <v>9016</v>
      </c>
      <c r="C7" s="5" t="n">
        <v>5850</v>
      </c>
    </row>
    <row r="8">
      <c r="A8" s="4" t="inlineStr">
        <is>
          <t>Basis difference in equity investments</t>
        </is>
      </c>
      <c r="B8" s="5" t="n">
        <v>2212</v>
      </c>
      <c r="C8" s="5" t="n">
        <v>1957</v>
      </c>
    </row>
    <row r="9">
      <c r="A9" s="4" t="inlineStr">
        <is>
          <t>Depreciation and amortization</t>
        </is>
      </c>
      <c r="B9" s="4" t="inlineStr">
        <is>
          <t xml:space="preserve"> </t>
        </is>
      </c>
      <c r="C9" s="5" t="n">
        <v>960</v>
      </c>
    </row>
    <row r="10">
      <c r="A10" s="4" t="inlineStr">
        <is>
          <t>Capitalized R&amp;D</t>
        </is>
      </c>
      <c r="B10" s="5" t="n">
        <v>19938</v>
      </c>
      <c r="C10" s="4" t="inlineStr">
        <is>
          <t xml:space="preserve"> </t>
        </is>
      </c>
    </row>
    <row r="11">
      <c r="A11" s="4" t="inlineStr">
        <is>
          <t>Right-of-use lease liability</t>
        </is>
      </c>
      <c r="B11" s="5" t="n">
        <v>8200</v>
      </c>
      <c r="C11" s="5" t="n">
        <v>1360</v>
      </c>
    </row>
    <row r="12">
      <c r="A12" s="4" t="inlineStr">
        <is>
          <t>Share-based compensation</t>
        </is>
      </c>
      <c r="B12" s="5" t="n">
        <v>7201</v>
      </c>
      <c r="C12" s="5" t="n">
        <v>3971</v>
      </c>
    </row>
    <row r="13">
      <c r="A13" s="4" t="inlineStr">
        <is>
          <t>Total gross deferred tax assets</t>
        </is>
      </c>
      <c r="B13" s="5" t="n">
        <v>106924</v>
      </c>
      <c r="C13" s="5" t="n">
        <v>100887</v>
      </c>
    </row>
    <row r="14">
      <c r="A14" s="3" t="inlineStr">
        <is>
          <t>Deferred tax liabilities:</t>
        </is>
      </c>
      <c r="B14" s="4" t="inlineStr">
        <is>
          <t xml:space="preserve"> </t>
        </is>
      </c>
      <c r="C14" s="4" t="inlineStr">
        <is>
          <t xml:space="preserve"> </t>
        </is>
      </c>
    </row>
    <row r="15">
      <c r="A15" s="4" t="inlineStr">
        <is>
          <t>Depreciation and amortization</t>
        </is>
      </c>
      <c r="B15" s="5" t="n">
        <v>-475</v>
      </c>
      <c r="C15" s="4" t="inlineStr">
        <is>
          <t xml:space="preserve"> </t>
        </is>
      </c>
    </row>
    <row r="16">
      <c r="A16" s="4" t="inlineStr">
        <is>
          <t>Right-of-use asset</t>
        </is>
      </c>
      <c r="B16" s="5" t="n">
        <v>-7826</v>
      </c>
      <c r="C16" s="5" t="n">
        <v>-1265</v>
      </c>
    </row>
    <row r="17">
      <c r="A17" s="4" t="inlineStr">
        <is>
          <t>Total gross deferred tax liabilities</t>
        </is>
      </c>
      <c r="B17" s="5" t="n">
        <v>-8301</v>
      </c>
      <c r="C17" s="5" t="n">
        <v>-1265</v>
      </c>
    </row>
    <row r="18">
      <c r="A18" s="4" t="inlineStr">
        <is>
          <t>Valuation allowance</t>
        </is>
      </c>
      <c r="B18" s="6" t="n">
        <v>-98623</v>
      </c>
      <c r="C18" s="6" t="n">
        <v>-996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Dec. 31, 2022</t>
        </is>
      </c>
      <c r="C2" s="2" t="inlineStr">
        <is>
          <t>Dec. 31, 2021</t>
        </is>
      </c>
      <c r="D2" s="2" t="inlineStr">
        <is>
          <t>Dec. 31, 2018</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6" t="n">
        <v>98623000</v>
      </c>
      <c r="C4" s="6" t="n">
        <v>99622000</v>
      </c>
      <c r="D4" s="4" t="inlineStr">
        <is>
          <t xml:space="preserve"> </t>
        </is>
      </c>
    </row>
    <row r="5">
      <c r="A5" s="4" t="inlineStr">
        <is>
          <t>Valuation allowance (decreased)/increased</t>
        </is>
      </c>
      <c r="B5" s="6" t="n">
        <v>-1000000</v>
      </c>
      <c r="C5" s="5" t="n">
        <v>54300000</v>
      </c>
      <c r="D5" s="4" t="inlineStr">
        <is>
          <t xml:space="preserve"> </t>
        </is>
      </c>
    </row>
    <row r="6">
      <c r="A6" s="4" t="inlineStr">
        <is>
          <t>Maximum percentage of likelihood of uncertain tax position recognized to be sustained</t>
        </is>
      </c>
      <c r="B6" s="9" t="n">
        <v>0.5</v>
      </c>
      <c r="C6" s="4" t="inlineStr">
        <is>
          <t xml:space="preserve"> </t>
        </is>
      </c>
      <c r="D6" s="4" t="inlineStr">
        <is>
          <t xml:space="preserve"> </t>
        </is>
      </c>
    </row>
    <row r="7">
      <c r="A7" s="4" t="inlineStr">
        <is>
          <t>Unrecognized Tax Benefits, Income Tax Penalties and Interest Expense</t>
        </is>
      </c>
      <c r="B7" s="6" t="n">
        <v>0</v>
      </c>
      <c r="C7" s="6" t="n">
        <v>0</v>
      </c>
      <c r="D7" s="4" t="inlineStr">
        <is>
          <t xml:space="preserve"> </t>
        </is>
      </c>
    </row>
    <row r="8">
      <c r="A8" s="4" t="inlineStr">
        <is>
          <t>Unrecognized tax benefits impacting effective tax rate</t>
        </is>
      </c>
      <c r="B8" s="6" t="n">
        <v>0</v>
      </c>
      <c r="C8" s="4" t="inlineStr">
        <is>
          <t xml:space="preserve"> </t>
        </is>
      </c>
      <c r="D8" s="4" t="inlineStr">
        <is>
          <t xml:space="preserve"> </t>
        </is>
      </c>
    </row>
    <row r="9">
      <c r="A9" s="4" t="inlineStr">
        <is>
          <t>Net Operating Loss and Research and Development Credit Carryforwards Limitations On Cumulative Change In Ownership Minimum Percentage</t>
        </is>
      </c>
      <c r="B9" s="9" t="n">
        <v>0.5</v>
      </c>
      <c r="C9" s="4" t="inlineStr">
        <is>
          <t xml:space="preserve"> </t>
        </is>
      </c>
      <c r="D9" s="4" t="inlineStr">
        <is>
          <t xml:space="preserve"> </t>
        </is>
      </c>
    </row>
    <row r="10">
      <c r="A10" s="4" t="inlineStr">
        <is>
          <t>Net Operating Loss and Research and Development Credit Carryforwards Limitations on Cumulative Change In Ownership Period</t>
        </is>
      </c>
      <c r="B10" s="4" t="inlineStr">
        <is>
          <t>3 years</t>
        </is>
      </c>
      <c r="C10" s="4" t="inlineStr">
        <is>
          <t xml:space="preserve"> </t>
        </is>
      </c>
      <c r="D10" s="4" t="inlineStr">
        <is>
          <t xml:space="preserve"> </t>
        </is>
      </c>
    </row>
    <row r="11">
      <c r="A11" s="4" t="inlineStr">
        <is>
          <t>Orphan Drug Credit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redit Carryforward Amount</t>
        </is>
      </c>
      <c r="B13" s="6" t="n">
        <v>2300000</v>
      </c>
      <c r="C13" s="4" t="inlineStr">
        <is>
          <t xml:space="preserve"> </t>
        </is>
      </c>
      <c r="D13" s="4" t="inlineStr">
        <is>
          <t xml:space="preserve"> </t>
        </is>
      </c>
    </row>
    <row r="14">
      <c r="A14" s="4" t="inlineStr">
        <is>
          <t>Credit Carryforward Expiration Year</t>
        </is>
      </c>
      <c r="B14" s="4" t="inlineStr">
        <is>
          <t>2040</t>
        </is>
      </c>
      <c r="C14" s="4" t="inlineStr">
        <is>
          <t xml:space="preserve"> </t>
        </is>
      </c>
      <c r="D14" s="4" t="inlineStr">
        <is>
          <t xml:space="preserve"> </t>
        </is>
      </c>
    </row>
    <row r="15">
      <c r="A15" s="4" t="inlineStr">
        <is>
          <t>Federal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t>
        </is>
      </c>
      <c r="B17" s="6" t="n">
        <v>157100000</v>
      </c>
      <c r="C17" s="4" t="inlineStr">
        <is>
          <t xml:space="preserve"> </t>
        </is>
      </c>
      <c r="D17" s="6" t="n">
        <v>156300000</v>
      </c>
    </row>
    <row r="18">
      <c r="A18" s="4" t="inlineStr">
        <is>
          <t>Federal [Member] | Research Tax Credit Carryforward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redit Carryforward Amount</t>
        </is>
      </c>
      <c r="B20" s="6" t="n">
        <v>6100000</v>
      </c>
      <c r="C20" s="4" t="inlineStr">
        <is>
          <t xml:space="preserve"> </t>
        </is>
      </c>
      <c r="D20" s="4" t="inlineStr">
        <is>
          <t xml:space="preserve"> </t>
        </is>
      </c>
    </row>
    <row r="21">
      <c r="A21" s="4" t="inlineStr">
        <is>
          <t>Credit Carryforward Expiration Year</t>
        </is>
      </c>
      <c r="B21" s="4" t="inlineStr">
        <is>
          <t>2033</t>
        </is>
      </c>
      <c r="C21" s="4" t="inlineStr">
        <is>
          <t xml:space="preserve"> </t>
        </is>
      </c>
      <c r="D21" s="4" t="inlineStr">
        <is>
          <t xml:space="preserve"> </t>
        </is>
      </c>
    </row>
    <row r="22">
      <c r="A22" s="4" t="inlineStr">
        <is>
          <t>State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Operating Loss Carryforwards</t>
        </is>
      </c>
      <c r="B24" s="6" t="n">
        <v>216500000</v>
      </c>
      <c r="C24" s="4" t="inlineStr">
        <is>
          <t xml:space="preserve"> </t>
        </is>
      </c>
      <c r="D24" s="4" t="inlineStr">
        <is>
          <t xml:space="preserve"> </t>
        </is>
      </c>
    </row>
    <row r="25">
      <c r="A25" s="4" t="inlineStr">
        <is>
          <t>Operating Loss Carryforwards Expiration Year</t>
        </is>
      </c>
      <c r="B25" s="4" t="inlineStr">
        <is>
          <t>2038</t>
        </is>
      </c>
      <c r="C25" s="4" t="inlineStr">
        <is>
          <t xml:space="preserve"> </t>
        </is>
      </c>
      <c r="D25" s="4" t="inlineStr">
        <is>
          <t xml:space="preserve"> </t>
        </is>
      </c>
    </row>
    <row r="26">
      <c r="A26" s="4" t="inlineStr">
        <is>
          <t>State [Member] | Research Tax Credit Carryforward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Credit Carryforward Amount</t>
        </is>
      </c>
      <c r="B28" s="6" t="n">
        <v>5800000</v>
      </c>
      <c r="C28" s="4" t="inlineStr">
        <is>
          <t xml:space="preserve"> </t>
        </is>
      </c>
      <c r="D28" s="4" t="inlineStr">
        <is>
          <t xml:space="preserve"> </t>
        </is>
      </c>
    </row>
    <row r="29">
      <c r="A29" s="4" t="inlineStr">
        <is>
          <t>State [Member] | Not Subject to Expiration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rating Loss Carryforwards</t>
        </is>
      </c>
      <c r="B31" s="6" t="n">
        <v>600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5)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recognized tax benefits</t>
        </is>
      </c>
      <c r="B4" s="11" t="n">
        <v>2.4</v>
      </c>
      <c r="C4" s="11" t="n">
        <v>1.5</v>
      </c>
    </row>
    <row r="5">
      <c r="A5" s="4" t="inlineStr">
        <is>
          <t>Decrease for prior period tax positions</t>
        </is>
      </c>
      <c r="B5" s="13" t="n">
        <v>-0.5</v>
      </c>
      <c r="C5" s="13" t="n">
        <v>-0.1</v>
      </c>
    </row>
    <row r="6">
      <c r="A6" s="4" t="inlineStr">
        <is>
          <t>Increase for current period tax positions</t>
        </is>
      </c>
      <c r="B6" s="5" t="n">
        <v>1</v>
      </c>
      <c r="C6" s="5" t="n">
        <v>1</v>
      </c>
    </row>
    <row r="7">
      <c r="A7" s="4" t="inlineStr">
        <is>
          <t>Ending balance of unrecognized tax benefits</t>
        </is>
      </c>
      <c r="B7" s="11" t="n">
        <v>2.9</v>
      </c>
      <c r="C7" s="11"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0</t>
        </is>
      </c>
      <c r="B2" s="6" t="n">
        <v>396553</v>
      </c>
      <c r="C2" s="6" t="n">
        <v>26</v>
      </c>
      <c r="D2" s="6" t="n">
        <v>540343</v>
      </c>
      <c r="E2" s="6" t="n">
        <v>-143816</v>
      </c>
    </row>
    <row r="3">
      <c r="A3" s="4" t="inlineStr">
        <is>
          <t>Balance (in shares) at Dec. 31, 2020</t>
        </is>
      </c>
      <c r="B3" s="4" t="inlineStr">
        <is>
          <t xml:space="preserve"> </t>
        </is>
      </c>
      <c r="C3" s="5" t="n">
        <v>26192000</v>
      </c>
      <c r="D3" s="4" t="inlineStr">
        <is>
          <t xml:space="preserve"> </t>
        </is>
      </c>
      <c r="E3" s="4" t="inlineStr">
        <is>
          <t xml:space="preserve"> </t>
        </is>
      </c>
    </row>
    <row r="4">
      <c r="A4" s="4" t="inlineStr">
        <is>
          <t>Share-based compensation</t>
        </is>
      </c>
      <c r="B4" s="5" t="n">
        <v>28915</v>
      </c>
      <c r="C4" s="4" t="inlineStr">
        <is>
          <t xml:space="preserve"> </t>
        </is>
      </c>
      <c r="D4" s="5" t="n">
        <v>28915</v>
      </c>
      <c r="E4" s="4" t="inlineStr">
        <is>
          <t xml:space="preserve"> </t>
        </is>
      </c>
    </row>
    <row r="5">
      <c r="A5" s="4" t="inlineStr">
        <is>
          <t>Issuance of common stock related to acquired in-process research and development</t>
        </is>
      </c>
      <c r="B5" s="5" t="n">
        <v>5000</v>
      </c>
      <c r="C5" s="4" t="inlineStr">
        <is>
          <t xml:space="preserve"> </t>
        </is>
      </c>
      <c r="D5" s="5" t="n">
        <v>5000</v>
      </c>
      <c r="E5" s="4" t="inlineStr">
        <is>
          <t xml:space="preserve"> </t>
        </is>
      </c>
    </row>
    <row r="6">
      <c r="A6" s="4" t="inlineStr">
        <is>
          <t>Issuance of common stock related to acquired in-process research and development (in shares)</t>
        </is>
      </c>
      <c r="B6" s="4" t="inlineStr">
        <is>
          <t xml:space="preserve"> </t>
        </is>
      </c>
      <c r="C6" s="5" t="n">
        <v>75000</v>
      </c>
      <c r="D6" s="4" t="inlineStr">
        <is>
          <t xml:space="preserve"> </t>
        </is>
      </c>
      <c r="E6" s="4" t="inlineStr">
        <is>
          <t xml:space="preserve"> </t>
        </is>
      </c>
    </row>
    <row r="7">
      <c r="A7" s="4" t="inlineStr">
        <is>
          <t>Issuance of common stock upon exercise of stock options</t>
        </is>
      </c>
      <c r="B7" s="5" t="n">
        <v>902</v>
      </c>
      <c r="C7" s="4" t="inlineStr">
        <is>
          <t xml:space="preserve"> </t>
        </is>
      </c>
      <c r="D7" s="5" t="n">
        <v>902</v>
      </c>
      <c r="E7" s="4" t="inlineStr">
        <is>
          <t xml:space="preserve"> </t>
        </is>
      </c>
    </row>
    <row r="8">
      <c r="A8" s="4" t="inlineStr">
        <is>
          <t>Issuance of common stock upon exercise of stock options (in shares)</t>
        </is>
      </c>
      <c r="B8" s="4" t="inlineStr">
        <is>
          <t xml:space="preserve"> </t>
        </is>
      </c>
      <c r="C8" s="5" t="n">
        <v>92000</v>
      </c>
      <c r="D8" s="4" t="inlineStr">
        <is>
          <t xml:space="preserve"> </t>
        </is>
      </c>
      <c r="E8" s="4" t="inlineStr">
        <is>
          <t xml:space="preserve"> </t>
        </is>
      </c>
    </row>
    <row r="9">
      <c r="A9" s="4" t="inlineStr">
        <is>
          <t>Issuance of common stock under equity plans</t>
        </is>
      </c>
      <c r="B9" s="5" t="n">
        <v>515</v>
      </c>
      <c r="C9" s="4" t="inlineStr">
        <is>
          <t xml:space="preserve"> </t>
        </is>
      </c>
      <c r="D9" s="5" t="n">
        <v>515</v>
      </c>
      <c r="E9" s="4" t="inlineStr">
        <is>
          <t xml:space="preserve"> </t>
        </is>
      </c>
    </row>
    <row r="10">
      <c r="A10" s="4" t="inlineStr">
        <is>
          <t>Issuance of common stock under equity plans (in shares)</t>
        </is>
      </c>
      <c r="B10" s="4" t="inlineStr">
        <is>
          <t xml:space="preserve"> </t>
        </is>
      </c>
      <c r="C10" s="5" t="n">
        <v>13000</v>
      </c>
      <c r="D10" s="4" t="inlineStr">
        <is>
          <t xml:space="preserve"> </t>
        </is>
      </c>
      <c r="E10" s="4" t="inlineStr">
        <is>
          <t xml:space="preserve"> </t>
        </is>
      </c>
    </row>
    <row r="11">
      <c r="A11" s="4" t="inlineStr">
        <is>
          <t>Net income (loss)</t>
        </is>
      </c>
      <c r="B11" s="5" t="n">
        <v>-203674</v>
      </c>
      <c r="C11" s="4" t="inlineStr">
        <is>
          <t xml:space="preserve"> </t>
        </is>
      </c>
      <c r="D11" s="4" t="inlineStr">
        <is>
          <t xml:space="preserve"> </t>
        </is>
      </c>
      <c r="E11" s="5" t="n">
        <v>-203674</v>
      </c>
    </row>
    <row r="12">
      <c r="A12" s="4" t="inlineStr">
        <is>
          <t>Balance at Dec. 31, 2021</t>
        </is>
      </c>
      <c r="B12" s="5" t="n">
        <v>228211</v>
      </c>
      <c r="C12" s="6" t="n">
        <v>26</v>
      </c>
      <c r="D12" s="5" t="n">
        <v>575675</v>
      </c>
      <c r="E12" s="5" t="n">
        <v>-347490</v>
      </c>
    </row>
    <row r="13">
      <c r="A13" s="4" t="inlineStr">
        <is>
          <t>Balance (in shares) at Dec. 31, 2021</t>
        </is>
      </c>
      <c r="B13" s="4" t="inlineStr">
        <is>
          <t xml:space="preserve"> </t>
        </is>
      </c>
      <c r="C13" s="5" t="n">
        <v>26372000</v>
      </c>
      <c r="D13" s="4" t="inlineStr">
        <is>
          <t xml:space="preserve"> </t>
        </is>
      </c>
      <c r="E13" s="4" t="inlineStr">
        <is>
          <t xml:space="preserve"> </t>
        </is>
      </c>
    </row>
    <row r="14">
      <c r="A14" s="4" t="inlineStr">
        <is>
          <t>Share-based compensation</t>
        </is>
      </c>
      <c r="B14" s="5" t="n">
        <v>30611</v>
      </c>
      <c r="C14" s="4" t="inlineStr">
        <is>
          <t xml:space="preserve"> </t>
        </is>
      </c>
      <c r="D14" s="5" t="n">
        <v>30611</v>
      </c>
      <c r="E14" s="4" t="inlineStr">
        <is>
          <t xml:space="preserve"> </t>
        </is>
      </c>
    </row>
    <row r="15">
      <c r="A15" s="4" t="inlineStr">
        <is>
          <t>Issuance of common stock upon exercise of stock options</t>
        </is>
      </c>
      <c r="B15" s="6" t="n">
        <v>1730</v>
      </c>
      <c r="C15" s="6" t="n">
        <v>1</v>
      </c>
      <c r="D15" s="5" t="n">
        <v>1729</v>
      </c>
      <c r="E15" s="4" t="inlineStr">
        <is>
          <t xml:space="preserve"> </t>
        </is>
      </c>
    </row>
    <row r="16">
      <c r="A16" s="4" t="inlineStr">
        <is>
          <t>Issuance of common stock upon exercise of stock options (in shares)</t>
        </is>
      </c>
      <c r="B16" s="5" t="n">
        <v>161266</v>
      </c>
      <c r="C16" s="5" t="n">
        <v>161000</v>
      </c>
      <c r="D16" s="4" t="inlineStr">
        <is>
          <t xml:space="preserve"> </t>
        </is>
      </c>
      <c r="E16" s="4" t="inlineStr">
        <is>
          <t xml:space="preserve"> </t>
        </is>
      </c>
    </row>
    <row r="17">
      <c r="A17" s="4" t="inlineStr">
        <is>
          <t>Issuance of common stock under equity plans</t>
        </is>
      </c>
      <c r="B17" s="6" t="n">
        <v>411</v>
      </c>
      <c r="C17" s="4" t="inlineStr">
        <is>
          <t xml:space="preserve"> </t>
        </is>
      </c>
      <c r="D17" s="5" t="n">
        <v>411</v>
      </c>
      <c r="E17" s="4" t="inlineStr">
        <is>
          <t xml:space="preserve"> </t>
        </is>
      </c>
    </row>
    <row r="18">
      <c r="A18" s="4" t="inlineStr">
        <is>
          <t>Issuance of common stock under equity plans (in shares)</t>
        </is>
      </c>
      <c r="B18" s="4" t="inlineStr">
        <is>
          <t xml:space="preserve"> </t>
        </is>
      </c>
      <c r="C18" s="5" t="n">
        <v>22000</v>
      </c>
      <c r="D18" s="4" t="inlineStr">
        <is>
          <t xml:space="preserve"> </t>
        </is>
      </c>
      <c r="E18" s="4" t="inlineStr">
        <is>
          <t xml:space="preserve"> </t>
        </is>
      </c>
    </row>
    <row r="19">
      <c r="A19" s="4" t="inlineStr">
        <is>
          <t>Net income (loss)</t>
        </is>
      </c>
      <c r="B19" s="5" t="n">
        <v>9349</v>
      </c>
      <c r="C19" s="4" t="inlineStr">
        <is>
          <t xml:space="preserve"> </t>
        </is>
      </c>
      <c r="D19" s="4" t="inlineStr">
        <is>
          <t xml:space="preserve"> </t>
        </is>
      </c>
      <c r="E19" s="5" t="n">
        <v>9349</v>
      </c>
    </row>
    <row r="20">
      <c r="A20" s="4" t="inlineStr">
        <is>
          <t>Balance at Dec. 31, 2022</t>
        </is>
      </c>
      <c r="B20" s="6" t="n">
        <v>270312</v>
      </c>
      <c r="C20" s="6" t="n">
        <v>27</v>
      </c>
      <c r="D20" s="6" t="n">
        <v>608426</v>
      </c>
      <c r="E20" s="6" t="n">
        <v>-338141</v>
      </c>
    </row>
    <row r="21">
      <c r="A21" s="4" t="inlineStr">
        <is>
          <t>Balance (in shares) at Dec. 31, 2022</t>
        </is>
      </c>
      <c r="B21" s="4" t="inlineStr">
        <is>
          <t xml:space="preserve"> </t>
        </is>
      </c>
      <c r="C21" s="5" t="n">
        <v>26555000</v>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Commitments and Contingencies (Details Textual) - USD ($)</t>
        </is>
      </c>
      <c r="D1" s="2" t="inlineStr">
        <is>
          <t>1 Months Ended</t>
        </is>
      </c>
      <c r="G1" s="2" t="inlineStr">
        <is>
          <t>12 Months Ended</t>
        </is>
      </c>
    </row>
    <row r="2">
      <c r="B2" s="2" t="inlineStr">
        <is>
          <t>Aug. 01, 2019</t>
        </is>
      </c>
      <c r="C2" s="2" t="inlineStr">
        <is>
          <t>Jul. 12, 2019</t>
        </is>
      </c>
      <c r="D2" s="2" t="inlineStr">
        <is>
          <t>Sep. 30, 2021</t>
        </is>
      </c>
      <c r="E2" s="2" t="inlineStr">
        <is>
          <t>Feb. 28, 2021</t>
        </is>
      </c>
      <c r="F2" s="2" t="inlineStr">
        <is>
          <t>Oct. 31, 2017</t>
        </is>
      </c>
      <c r="G2" s="2" t="inlineStr">
        <is>
          <t>Dec. 31, 2022</t>
        </is>
      </c>
      <c r="H2" s="2" t="inlineStr">
        <is>
          <t>Dec. 31, 2021</t>
        </is>
      </c>
      <c r="I2" s="2" t="inlineStr">
        <is>
          <t>Mar. 21, 2023</t>
        </is>
      </c>
      <c r="J2" s="2" t="inlineStr">
        <is>
          <t>Feb. 29,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costs</t>
        </is>
      </c>
      <c r="B4" s="4" t="inlineStr">
        <is>
          <t xml:space="preserve"> </t>
        </is>
      </c>
      <c r="C4" s="4" t="inlineStr">
        <is>
          <t xml:space="preserve"> </t>
        </is>
      </c>
      <c r="D4" s="4" t="inlineStr">
        <is>
          <t xml:space="preserve"> </t>
        </is>
      </c>
      <c r="E4" s="4" t="inlineStr">
        <is>
          <t xml:space="preserve"> </t>
        </is>
      </c>
      <c r="F4" s="4" t="inlineStr">
        <is>
          <t xml:space="preserve"> </t>
        </is>
      </c>
      <c r="G4" s="6" t="n">
        <v>4700000</v>
      </c>
      <c r="H4" s="6" t="n">
        <v>1900000</v>
      </c>
      <c r="I4" s="4" t="inlineStr">
        <is>
          <t xml:space="preserve"> </t>
        </is>
      </c>
      <c r="J4" s="4" t="inlineStr">
        <is>
          <t xml:space="preserve"> </t>
        </is>
      </c>
    </row>
    <row r="5">
      <c r="A5" s="4" t="inlineStr">
        <is>
          <t>February 2021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ee, operating leases, option to extend</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Company opted to extend the lease for an additional 12 months</t>
        </is>
      </c>
      <c r="H7" s="4" t="inlineStr">
        <is>
          <t xml:space="preserve"> </t>
        </is>
      </c>
      <c r="I7" s="4" t="inlineStr">
        <is>
          <t xml:space="preserve"> </t>
        </is>
      </c>
      <c r="J7" s="4" t="inlineStr">
        <is>
          <t xml:space="preserve"> </t>
        </is>
      </c>
    </row>
    <row r="8">
      <c r="A8" s="4" t="inlineStr">
        <is>
          <t>Monthly base rent</t>
        </is>
      </c>
      <c r="B8" s="4" t="inlineStr">
        <is>
          <t xml:space="preserve"> </t>
        </is>
      </c>
      <c r="C8" s="4" t="inlineStr">
        <is>
          <t xml:space="preserve"> </t>
        </is>
      </c>
      <c r="D8" s="4" t="inlineStr">
        <is>
          <t xml:space="preserve"> </t>
        </is>
      </c>
      <c r="E8" s="6" t="n">
        <v>1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ebruary 2020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extended addition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3 months</t>
        </is>
      </c>
    </row>
    <row r="12">
      <c r="A12" s="4" t="inlineStr">
        <is>
          <t>Lessee, operating leases, option to ext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lease for one twelve-month period. In February 2021, the Company opted to extend the lease through March 2025 to coincide with the lease term of the Company’s headquarters.</t>
        </is>
      </c>
      <c r="H12" s="4" t="inlineStr">
        <is>
          <t xml:space="preserve"> </t>
        </is>
      </c>
      <c r="I12" s="4" t="inlineStr">
        <is>
          <t xml:space="preserve"> </t>
        </is>
      </c>
      <c r="J12" s="4" t="inlineStr">
        <is>
          <t xml:space="preserve"> </t>
        </is>
      </c>
    </row>
    <row r="13">
      <c r="A13" s="4" t="inlineStr">
        <is>
          <t>September 2021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extended additional term</t>
        </is>
      </c>
      <c r="B15" s="4" t="inlineStr">
        <is>
          <t xml:space="preserve"> </t>
        </is>
      </c>
      <c r="C15" s="4" t="inlineStr">
        <is>
          <t xml:space="preserve"> </t>
        </is>
      </c>
      <c r="D15" s="4" t="inlineStr">
        <is>
          <t>10 years 8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operating leases, option to ext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Company will have the right to extend the term of the lease for an additional five-year period</t>
        </is>
      </c>
      <c r="H16" s="4" t="inlineStr">
        <is>
          <t xml:space="preserve"> </t>
        </is>
      </c>
      <c r="I16" s="4" t="inlineStr">
        <is>
          <t xml:space="preserve"> </t>
        </is>
      </c>
      <c r="J16" s="4" t="inlineStr">
        <is>
          <t xml:space="preserve"> </t>
        </is>
      </c>
    </row>
    <row r="17">
      <c r="A17" s="4" t="inlineStr">
        <is>
          <t>Security deposit</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derlying Agreement [Member] | Cystic Fibrosis Found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 expense remaining amount included in 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2800000</v>
      </c>
      <c r="I20" s="4" t="inlineStr">
        <is>
          <t xml:space="preserve"> </t>
        </is>
      </c>
      <c r="J20" s="4" t="inlineStr">
        <is>
          <t xml:space="preserve"> </t>
        </is>
      </c>
    </row>
    <row r="21">
      <c r="A21" s="4" t="inlineStr">
        <is>
          <t>Payments for matching funds for remaining budgeted costs</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bursed amount upon execution of amendment</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l payment of disbursement amount</t>
        </is>
      </c>
      <c r="B23" s="5"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bursement payment upon achievement of required manufacturing practices and IND application</t>
        </is>
      </c>
      <c r="B24" s="5" t="n">
        <v>2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 expense included in 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5200000</v>
      </c>
      <c r="H25" s="6" t="n">
        <v>3800000</v>
      </c>
      <c r="I25" s="4" t="inlineStr">
        <is>
          <t xml:space="preserve"> </t>
        </is>
      </c>
      <c r="J25" s="4" t="inlineStr">
        <is>
          <t xml:space="preserve"> </t>
        </is>
      </c>
    </row>
    <row r="26">
      <c r="A26" s="4" t="inlineStr">
        <is>
          <t>Underlying Agreement [Member] | Cystic Fibrosis Foundation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l payment of disburse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00000</v>
      </c>
      <c r="J28" s="4" t="inlineStr">
        <is>
          <t xml:space="preserve"> </t>
        </is>
      </c>
    </row>
    <row r="29">
      <c r="A29" s="4" t="inlineStr">
        <is>
          <t>Underlying Agreement [Member] | Cystic Fibrosis Foundation [Member] | Disbursement Due October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bursement amount payable upon achievement of project goal</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derlying Agreement [Member] | LUNAR-CF [Member] | Cystic Fibrosis Found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for advance</t>
        </is>
      </c>
      <c r="B34" s="6" t="n">
        <v>15000000</v>
      </c>
      <c r="C34" s="6" t="n">
        <v>3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ctober 2017 Lease Amend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extended additional term</t>
        </is>
      </c>
      <c r="B37" s="4" t="inlineStr">
        <is>
          <t xml:space="preserve"> </t>
        </is>
      </c>
      <c r="C37" s="4" t="inlineStr">
        <is>
          <t xml:space="preserve"> </t>
        </is>
      </c>
      <c r="D37" s="4" t="inlineStr">
        <is>
          <t xml:space="preserve"> </t>
        </is>
      </c>
      <c r="E37" s="4" t="inlineStr">
        <is>
          <t xml:space="preserve"> </t>
        </is>
      </c>
      <c r="F37" s="4" t="inlineStr">
        <is>
          <t>84 months</t>
        </is>
      </c>
      <c r="G37" s="4" t="inlineStr">
        <is>
          <t xml:space="preserve"> </t>
        </is>
      </c>
      <c r="H37" s="4" t="inlineStr">
        <is>
          <t xml:space="preserve"> </t>
        </is>
      </c>
      <c r="I37" s="4" t="inlineStr">
        <is>
          <t xml:space="preserve"> </t>
        </is>
      </c>
      <c r="J37" s="4" t="inlineStr">
        <is>
          <t xml:space="preserve"> </t>
        </is>
      </c>
    </row>
    <row r="38">
      <c r="A38" s="4" t="inlineStr">
        <is>
          <t>Lessee, operating lease, term of contract</t>
        </is>
      </c>
      <c r="B38" s="4" t="inlineStr">
        <is>
          <t xml:space="preserve"> </t>
        </is>
      </c>
      <c r="C38" s="4" t="inlineStr">
        <is>
          <t xml:space="preserve"> </t>
        </is>
      </c>
      <c r="D38" s="4" t="inlineStr">
        <is>
          <t xml:space="preserve"> </t>
        </is>
      </c>
      <c r="E38" s="4" t="inlineStr">
        <is>
          <t xml:space="preserve"> </t>
        </is>
      </c>
      <c r="F38" s="4" t="inlineStr">
        <is>
          <t>4 months</t>
        </is>
      </c>
      <c r="G38" s="4" t="inlineStr">
        <is>
          <t xml:space="preserve"> </t>
        </is>
      </c>
      <c r="H38" s="4" t="inlineStr">
        <is>
          <t xml:space="preserve"> </t>
        </is>
      </c>
      <c r="I38" s="4" t="inlineStr">
        <is>
          <t xml:space="preserve"> </t>
        </is>
      </c>
      <c r="J38" s="4" t="inlineStr">
        <is>
          <t xml:space="preserve"> </t>
        </is>
      </c>
    </row>
    <row r="39">
      <c r="A39" s="4" t="inlineStr">
        <is>
          <t>Tenant improvement allowance</t>
        </is>
      </c>
      <c r="B39" s="4" t="inlineStr">
        <is>
          <t xml:space="preserve"> </t>
        </is>
      </c>
      <c r="C39" s="4" t="inlineStr">
        <is>
          <t xml:space="preserve"> </t>
        </is>
      </c>
      <c r="D39" s="4" t="inlineStr">
        <is>
          <t xml:space="preserve"> </t>
        </is>
      </c>
      <c r="E39" s="4" t="inlineStr">
        <is>
          <t xml:space="preserve"> </t>
        </is>
      </c>
      <c r="F39" s="6" t="n">
        <v>74000</v>
      </c>
      <c r="G39" s="4" t="inlineStr">
        <is>
          <t xml:space="preserve"> </t>
        </is>
      </c>
      <c r="H39" s="4" t="inlineStr">
        <is>
          <t xml:space="preserve"> </t>
        </is>
      </c>
      <c r="I39" s="4" t="inlineStr">
        <is>
          <t xml:space="preserve"> </t>
        </is>
      </c>
      <c r="J39" s="4" t="inlineStr">
        <is>
          <t xml:space="preserve"> </t>
        </is>
      </c>
    </row>
    <row r="40">
      <c r="A40" s="4" t="inlineStr">
        <is>
          <t>Lessee, operating leases, option to ext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e lease may be extended for one five-year period at the then current market rate with annual escalations</t>
        </is>
      </c>
      <c r="H40" s="4" t="inlineStr">
        <is>
          <t xml:space="preserve"> </t>
        </is>
      </c>
      <c r="I40" s="4" t="inlineStr">
        <is>
          <t xml:space="preserve"> </t>
        </is>
      </c>
      <c r="J40" s="4" t="inlineStr">
        <is>
          <t xml:space="preserve"> </t>
        </is>
      </c>
    </row>
    <row r="41">
      <c r="A41" s="4" t="inlineStr">
        <is>
          <t>Security deposit</t>
        </is>
      </c>
      <c r="B41" s="4" t="inlineStr">
        <is>
          <t xml:space="preserve"> </t>
        </is>
      </c>
      <c r="C41" s="4" t="inlineStr">
        <is>
          <t xml:space="preserve"> </t>
        </is>
      </c>
      <c r="D41" s="4" t="inlineStr">
        <is>
          <t xml:space="preserve"> </t>
        </is>
      </c>
      <c r="E41" s="4" t="inlineStr">
        <is>
          <t xml:space="preserve"> </t>
        </is>
      </c>
      <c r="F41" s="6" t="n">
        <v>96000</v>
      </c>
      <c r="G41" s="4" t="inlineStr">
        <is>
          <t xml:space="preserve"> </t>
        </is>
      </c>
      <c r="H41" s="4" t="inlineStr">
        <is>
          <t xml:space="preserve"> </t>
        </is>
      </c>
      <c r="I41" s="4" t="inlineStr">
        <is>
          <t xml:space="preserve"> </t>
        </is>
      </c>
      <c r="J41" s="4" t="inlineStr">
        <is>
          <t xml:space="preserve"> </t>
        </is>
      </c>
    </row>
    <row r="42">
      <c r="A42" s="4" t="inlineStr">
        <is>
          <t>Maximum [Member] | September 2021 Le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onthly base rent</t>
        </is>
      </c>
      <c r="B44" s="4" t="inlineStr">
        <is>
          <t xml:space="preserve"> </t>
        </is>
      </c>
      <c r="C44" s="4" t="inlineStr">
        <is>
          <t xml:space="preserve"> </t>
        </is>
      </c>
      <c r="D44" s="5" t="n">
        <v>36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Member] | September 2021 Le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onthly base rent</t>
        </is>
      </c>
      <c r="B47" s="4" t="inlineStr">
        <is>
          <t xml:space="preserve"> </t>
        </is>
      </c>
      <c r="C47" s="4" t="inlineStr">
        <is>
          <t xml:space="preserve"> </t>
        </is>
      </c>
      <c r="D47" s="6" t="n">
        <v>268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Payments of Operating Lease Liability (Details) $ in Thousands</t>
        </is>
      </c>
      <c r="B1" s="2" t="inlineStr">
        <is>
          <t>Dec. 31, 2022 USD ($)</t>
        </is>
      </c>
    </row>
    <row r="2">
      <c r="A2" s="3" t="inlineStr">
        <is>
          <t>Leases [Abstract]</t>
        </is>
      </c>
      <c r="B2" s="4" t="inlineStr">
        <is>
          <t xml:space="preserve"> </t>
        </is>
      </c>
    </row>
    <row r="3">
      <c r="A3" s="4" t="inlineStr">
        <is>
          <t>2023</t>
        </is>
      </c>
      <c r="B3" s="6" t="n">
        <v>5482</v>
      </c>
    </row>
    <row r="4">
      <c r="A4" s="4" t="inlineStr">
        <is>
          <t>2024</t>
        </is>
      </c>
      <c r="B4" s="5" t="n">
        <v>5646</v>
      </c>
    </row>
    <row r="5">
      <c r="A5" s="4" t="inlineStr">
        <is>
          <t>2025</t>
        </is>
      </c>
      <c r="B5" s="5" t="n">
        <v>4019</v>
      </c>
    </row>
    <row r="6">
      <c r="A6" s="4" t="inlineStr">
        <is>
          <t>2026</t>
        </is>
      </c>
      <c r="B6" s="5" t="n">
        <v>3603</v>
      </c>
    </row>
    <row r="7">
      <c r="A7" s="4" t="inlineStr">
        <is>
          <t>Thereafter</t>
        </is>
      </c>
      <c r="B7" s="5" t="n">
        <v>23283</v>
      </c>
    </row>
    <row r="8">
      <c r="A8" s="4" t="inlineStr">
        <is>
          <t>Total remaining lease payments</t>
        </is>
      </c>
      <c r="B8" s="5" t="n">
        <v>42033</v>
      </c>
    </row>
    <row r="9">
      <c r="A9" s="4" t="inlineStr">
        <is>
          <t>Less: imputed interest</t>
        </is>
      </c>
      <c r="B9" s="5" t="n">
        <v>-7933</v>
      </c>
    </row>
    <row r="10">
      <c r="A10" s="4" t="inlineStr">
        <is>
          <t>Total operating lease liabilities</t>
        </is>
      </c>
      <c r="B10" s="6" t="n">
        <v>34100</v>
      </c>
    </row>
    <row r="11">
      <c r="A11" s="4" t="inlineStr">
        <is>
          <t>Weighted-average remaining lease term</t>
        </is>
      </c>
      <c r="B11" s="4" t="inlineStr">
        <is>
          <t>8 years 9 months 18 days</t>
        </is>
      </c>
    </row>
    <row r="12">
      <c r="A12" s="4" t="inlineStr">
        <is>
          <t>Weighted-average discount rate</t>
        </is>
      </c>
      <c r="B12"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Equity-Method Investment (Details Textual) - $ / shares</t>
        </is>
      </c>
      <c r="B1" s="2" t="inlineStr">
        <is>
          <t>1 Months Ended</t>
        </is>
      </c>
    </row>
    <row r="2">
      <c r="B2" s="2" t="inlineStr">
        <is>
          <t>May 31, 2022</t>
        </is>
      </c>
      <c r="C2" s="2" t="inlineStr">
        <is>
          <t>Dec. 31, 2022</t>
        </is>
      </c>
      <c r="D2" s="2" t="inlineStr">
        <is>
          <t>Feb. 28, 2021</t>
        </is>
      </c>
      <c r="E2" s="2" t="inlineStr">
        <is>
          <t>Jun. 30, 2018</t>
        </is>
      </c>
    </row>
    <row r="3">
      <c r="A3" s="4" t="inlineStr">
        <is>
          <t>Vallon Pharmaceuticals, In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ercentage of owned shares</t>
        </is>
      </c>
      <c r="B5" s="4" t="inlineStr">
        <is>
          <t xml:space="preserve"> </t>
        </is>
      </c>
      <c r="C5" s="9" t="n">
        <v>0.06</v>
      </c>
      <c r="D5" s="4" t="inlineStr">
        <is>
          <t xml:space="preserve"> </t>
        </is>
      </c>
      <c r="E5" s="4" t="inlineStr">
        <is>
          <t xml:space="preserve"> </t>
        </is>
      </c>
    </row>
    <row r="6">
      <c r="A6" s="4" t="inlineStr">
        <is>
          <t>ADAIR Technolog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quity method ownership percentage</t>
        </is>
      </c>
      <c r="B8" s="4" t="inlineStr">
        <is>
          <t xml:space="preserve"> </t>
        </is>
      </c>
      <c r="C8" s="4" t="inlineStr">
        <is>
          <t xml:space="preserve"> </t>
        </is>
      </c>
      <c r="D8" s="4" t="inlineStr">
        <is>
          <t xml:space="preserve"> </t>
        </is>
      </c>
      <c r="E8" s="9" t="n">
        <v>0.3</v>
      </c>
    </row>
    <row r="9">
      <c r="A9" s="4" t="inlineStr">
        <is>
          <t>ADAIR Technology [Member] | Vallon Pharmaceuticals, In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ercise of warrants for shares of common stock</t>
        </is>
      </c>
      <c r="B11" s="5" t="n">
        <v>2960000</v>
      </c>
      <c r="C11" s="4" t="inlineStr">
        <is>
          <t xml:space="preserve"> </t>
        </is>
      </c>
      <c r="D11" s="4" t="inlineStr">
        <is>
          <t xml:space="preserve"> </t>
        </is>
      </c>
      <c r="E11" s="4" t="inlineStr">
        <is>
          <t xml:space="preserve"> </t>
        </is>
      </c>
    </row>
    <row r="12">
      <c r="A12" s="4" t="inlineStr">
        <is>
          <t>Number of shares owned</t>
        </is>
      </c>
      <c r="B12" s="4" t="inlineStr">
        <is>
          <t xml:space="preserve"> </t>
        </is>
      </c>
      <c r="C12" s="4" t="inlineStr">
        <is>
          <t xml:space="preserve"> </t>
        </is>
      </c>
      <c r="D12" s="5" t="n">
        <v>843750</v>
      </c>
      <c r="E12" s="4" t="inlineStr">
        <is>
          <t xml:space="preserve"> </t>
        </is>
      </c>
    </row>
    <row r="13">
      <c r="A13" s="4" t="inlineStr">
        <is>
          <t>Percentage of owned shares</t>
        </is>
      </c>
      <c r="B13" s="4" t="inlineStr">
        <is>
          <t xml:space="preserve"> </t>
        </is>
      </c>
      <c r="C13" s="4" t="inlineStr">
        <is>
          <t xml:space="preserve"> </t>
        </is>
      </c>
      <c r="D13" s="9" t="n">
        <v>0.06</v>
      </c>
      <c r="E13" s="4" t="inlineStr">
        <is>
          <t xml:space="preserve"> </t>
        </is>
      </c>
    </row>
    <row r="14">
      <c r="A14" s="4" t="inlineStr">
        <is>
          <t>Share price</t>
        </is>
      </c>
      <c r="B14" s="8" t="n">
        <v>0.9399999999999999</v>
      </c>
      <c r="C14" s="4" t="inlineStr">
        <is>
          <t xml:space="preserve"> </t>
        </is>
      </c>
      <c r="D14" s="4" t="inlineStr">
        <is>
          <t xml:space="preserve"> </t>
        </is>
      </c>
      <c r="E14" s="4" t="inlineStr">
        <is>
          <t xml:space="preserve"> </t>
        </is>
      </c>
    </row>
    <row r="15">
      <c r="A15" s="4" t="inlineStr">
        <is>
          <t>ADAIR Technology [Member] | Vallon Pharmaceuticals, Inc. [Member] | Minimum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are price</t>
        </is>
      </c>
      <c r="B17" s="8" t="n">
        <v>0.7</v>
      </c>
      <c r="C17" s="4" t="inlineStr">
        <is>
          <t xml:space="preserve"> </t>
        </is>
      </c>
      <c r="D17" s="4" t="inlineStr">
        <is>
          <t xml:space="preserve"> </t>
        </is>
      </c>
      <c r="E17" s="4" t="inlineStr">
        <is>
          <t xml:space="preserve"> </t>
        </is>
      </c>
    </row>
    <row r="18">
      <c r="A18" s="4" t="inlineStr">
        <is>
          <t>ADAIR Technology [Member] | Private Placement [Member] | Vallon Pharmaceuticals, Inc.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sale of common stock</t>
        </is>
      </c>
      <c r="B20" s="5" t="n">
        <v>37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bsequent Events (Details Textual) - Loan and Security Agreement [Member] - Western Alliance Bank [Member] - Long-Term Debt [Member] - USD ($)</t>
        </is>
      </c>
      <c r="D1" s="2" t="inlineStr">
        <is>
          <t>12 Months Ended</t>
        </is>
      </c>
    </row>
    <row r="2">
      <c r="B2" s="2" t="inlineStr">
        <is>
          <t>Mar. 14, 2023</t>
        </is>
      </c>
      <c r="C2" s="2" t="inlineStr">
        <is>
          <t>Oct. 30, 2019</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Repayment of term loan</t>
        </is>
      </c>
      <c r="B4" s="4" t="inlineStr">
        <is>
          <t xml:space="preserve"> </t>
        </is>
      </c>
      <c r="C4" s="4" t="inlineStr">
        <is>
          <t xml:space="preserve"> </t>
        </is>
      </c>
      <c r="D4" s="6" t="n">
        <v>5000000</v>
      </c>
    </row>
    <row r="5">
      <c r="A5" s="4" t="inlineStr">
        <is>
          <t>Term loan</t>
        </is>
      </c>
      <c r="B5" s="4" t="inlineStr">
        <is>
          <t xml:space="preserve"> </t>
        </is>
      </c>
      <c r="C5" s="6" t="n">
        <v>15000000</v>
      </c>
      <c r="D5" s="4" t="inlineStr">
        <is>
          <t xml:space="preserve"> </t>
        </is>
      </c>
    </row>
    <row r="6">
      <c r="A6" s="4" t="inlineStr">
        <is>
          <t>Loan maturity date</t>
        </is>
      </c>
      <c r="B6" s="4" t="inlineStr">
        <is>
          <t xml:space="preserve"> </t>
        </is>
      </c>
      <c r="C6" s="4" t="inlineStr">
        <is>
          <t>Oct. 30,  2023</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Floating interest rate</t>
        </is>
      </c>
      <c r="B9" s="4" t="inlineStr">
        <is>
          <t xml:space="preserve"> </t>
        </is>
      </c>
      <c r="C9" s="10" t="n">
        <v>0.0275</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Floating interest rate</t>
        </is>
      </c>
      <c r="B12" s="4" t="inlineStr">
        <is>
          <t xml:space="preserve"> </t>
        </is>
      </c>
      <c r="C12" s="10" t="n">
        <v>0.0125</v>
      </c>
      <c r="D12" s="4" t="inlineStr">
        <is>
          <t xml:space="preserve"> </t>
        </is>
      </c>
    </row>
    <row r="13">
      <c r="A13" s="4" t="inlineStr">
        <is>
          <t>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Repayment of term loan</t>
        </is>
      </c>
      <c r="B15" s="6" t="n">
        <v>7360000</v>
      </c>
      <c r="C15" s="4" t="inlineStr">
        <is>
          <t xml:space="preserve"> </t>
        </is>
      </c>
      <c r="D15" s="4" t="inlineStr">
        <is>
          <t xml:space="preserve"> </t>
        </is>
      </c>
    </row>
    <row r="16">
      <c r="A16" s="4" t="inlineStr">
        <is>
          <t>Loan maturity date</t>
        </is>
      </c>
      <c r="B16" s="4" t="inlineStr">
        <is>
          <t>Oct. 30,  2023</t>
        </is>
      </c>
      <c r="C16" s="4" t="inlineStr">
        <is>
          <t xml:space="preserve"> </t>
        </is>
      </c>
      <c r="D16" s="4" t="inlineStr">
        <is>
          <t xml:space="preserve"> </t>
        </is>
      </c>
    </row>
    <row r="17">
      <c r="A17" s="4" t="inlineStr">
        <is>
          <t>Repyament of principal and interest on collateralized term loan</t>
        </is>
      </c>
      <c r="B17" s="6" t="n">
        <v>7020000</v>
      </c>
      <c r="C17" s="4" t="inlineStr">
        <is>
          <t xml:space="preserve"> </t>
        </is>
      </c>
      <c r="D17" s="4" t="inlineStr">
        <is>
          <t xml:space="preserve"> </t>
        </is>
      </c>
    </row>
    <row r="18">
      <c r="A18" s="4" t="inlineStr">
        <is>
          <t>Fee payable</t>
        </is>
      </c>
      <c r="B18" s="5" t="n">
        <v>300000</v>
      </c>
      <c r="C18" s="4" t="inlineStr">
        <is>
          <t xml:space="preserve"> </t>
        </is>
      </c>
      <c r="D18" s="4" t="inlineStr">
        <is>
          <t xml:space="preserve"> </t>
        </is>
      </c>
    </row>
    <row r="19">
      <c r="A19" s="4" t="inlineStr">
        <is>
          <t>Prepayment charges</t>
        </is>
      </c>
      <c r="B19" s="5" t="n">
        <v>35000</v>
      </c>
      <c r="C19" s="4" t="inlineStr">
        <is>
          <t xml:space="preserve"> </t>
        </is>
      </c>
      <c r="D19" s="4" t="inlineStr">
        <is>
          <t xml:space="preserve"> </t>
        </is>
      </c>
    </row>
    <row r="20">
      <c r="A20" s="4" t="inlineStr">
        <is>
          <t>Subsequent Event [Member] | Maximum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Term loan</t>
        </is>
      </c>
      <c r="B22" s="6" t="n">
        <v>15000000</v>
      </c>
      <c r="C22" s="4" t="inlineStr">
        <is>
          <t xml:space="preserve"> </t>
        </is>
      </c>
      <c r="D22" s="4" t="inlineStr">
        <is>
          <t xml:space="preserve"> </t>
        </is>
      </c>
    </row>
    <row r="23">
      <c r="A23" s="4" t="inlineStr">
        <is>
          <t>Floating interest rate</t>
        </is>
      </c>
      <c r="B23" s="10" t="n">
        <v>0.0275</v>
      </c>
      <c r="C23" s="4" t="inlineStr">
        <is>
          <t xml:space="preserve"> </t>
        </is>
      </c>
      <c r="D23" s="4" t="inlineStr">
        <is>
          <t xml:space="preserve"> </t>
        </is>
      </c>
    </row>
    <row r="24">
      <c r="A24" s="4" t="inlineStr">
        <is>
          <t>Subsequent Event [Member] | Minimum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Floating interest rate</t>
        </is>
      </c>
      <c r="B26" s="10" t="n">
        <v>0.0125</v>
      </c>
      <c r="C26" s="4" t="inlineStr">
        <is>
          <t xml:space="preserve"> </t>
        </is>
      </c>
      <c r="D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9349</v>
      </c>
      <c r="C4" s="6" t="n">
        <v>-20367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527</v>
      </c>
      <c r="C6" s="5" t="n">
        <v>1193</v>
      </c>
    </row>
    <row r="7">
      <c r="A7" s="4" t="inlineStr">
        <is>
          <t>Share-based compensation expense</t>
        </is>
      </c>
      <c r="B7" s="5" t="n">
        <v>30611</v>
      </c>
      <c r="C7" s="5" t="n">
        <v>28915</v>
      </c>
    </row>
    <row r="8">
      <c r="A8" s="4" t="inlineStr">
        <is>
          <t>Acquired in-process research and development expense</t>
        </is>
      </c>
      <c r="B8" s="4" t="inlineStr">
        <is>
          <t xml:space="preserve"> </t>
        </is>
      </c>
      <c r="C8" s="5" t="n">
        <v>5000</v>
      </c>
    </row>
    <row r="9">
      <c r="A9" s="4" t="inlineStr">
        <is>
          <t>Loss (gain) from equity-method investment</t>
        </is>
      </c>
      <c r="B9" s="5" t="n">
        <v>515</v>
      </c>
      <c r="C9" s="5" t="n">
        <v>-515</v>
      </c>
    </row>
    <row r="10">
      <c r="A10" s="4" t="inlineStr">
        <is>
          <t>Foreign currency transaction loss (gain)</t>
        </is>
      </c>
      <c r="B10" s="5" t="n">
        <v>375</v>
      </c>
      <c r="C10" s="5" t="n">
        <v>-577</v>
      </c>
    </row>
    <row r="11">
      <c r="A11" s="4" t="inlineStr">
        <is>
          <t>Other non-cash expenses</t>
        </is>
      </c>
      <c r="B11" s="5" t="n">
        <v>2173</v>
      </c>
      <c r="C11" s="5" t="n">
        <v>1990</v>
      </c>
    </row>
    <row r="12">
      <c r="A12" s="3" t="inlineStr">
        <is>
          <t>Changes in assets and liabilities:</t>
        </is>
      </c>
      <c r="B12" s="4" t="inlineStr">
        <is>
          <t xml:space="preserve"> </t>
        </is>
      </c>
      <c r="C12" s="4" t="inlineStr">
        <is>
          <t xml:space="preserve"> </t>
        </is>
      </c>
    </row>
    <row r="13">
      <c r="A13" s="4" t="inlineStr">
        <is>
          <t>Accounts receivable</t>
        </is>
      </c>
      <c r="B13" s="5" t="n">
        <v>603</v>
      </c>
      <c r="C13" s="5" t="n">
        <v>-1242</v>
      </c>
    </row>
    <row r="14">
      <c r="A14" s="4" t="inlineStr">
        <is>
          <t>Prepaid expenses and other current assets</t>
        </is>
      </c>
      <c r="B14" s="5" t="n">
        <v>-3584</v>
      </c>
      <c r="C14" s="5" t="n">
        <v>-2333</v>
      </c>
    </row>
    <row r="15">
      <c r="A15" s="4" t="inlineStr">
        <is>
          <t>Right-of-use assets</t>
        </is>
      </c>
      <c r="B15" s="5" t="n">
        <v>3264</v>
      </c>
      <c r="C15" s="5" t="n">
        <v>1392</v>
      </c>
    </row>
    <row r="16">
      <c r="A16" s="4" t="inlineStr">
        <is>
          <t>Accounts payable</t>
        </is>
      </c>
      <c r="B16" s="5" t="n">
        <v>-3112</v>
      </c>
      <c r="C16" s="5" t="n">
        <v>-769</v>
      </c>
    </row>
    <row r="17">
      <c r="A17" s="4" t="inlineStr">
        <is>
          <t>Accrued liabilities</t>
        </is>
      </c>
      <c r="B17" s="5" t="n">
        <v>9443</v>
      </c>
      <c r="C17" s="5" t="n">
        <v>4134</v>
      </c>
    </row>
    <row r="18">
      <c r="A18" s="4" t="inlineStr">
        <is>
          <t>Deferred revenue</t>
        </is>
      </c>
      <c r="B18" s="5" t="n">
        <v>-14694</v>
      </c>
      <c r="C18" s="5" t="n">
        <v>32794</v>
      </c>
    </row>
    <row r="19">
      <c r="A19" s="4" t="inlineStr">
        <is>
          <t>Lease liabilities</t>
        </is>
      </c>
      <c r="B19" s="5" t="n">
        <v>-4477</v>
      </c>
      <c r="C19" s="5" t="n">
        <v>-1351</v>
      </c>
    </row>
    <row r="20">
      <c r="A20" s="4" t="inlineStr">
        <is>
          <t>Net cash provided by (used in) operating activities</t>
        </is>
      </c>
      <c r="B20" s="5" t="n">
        <v>31993</v>
      </c>
      <c r="C20" s="5" t="n">
        <v>-135043</v>
      </c>
    </row>
    <row r="21">
      <c r="A21" s="3" t="inlineStr">
        <is>
          <t>Investing activities</t>
        </is>
      </c>
      <c r="B21" s="4" t="inlineStr">
        <is>
          <t xml:space="preserve"> </t>
        </is>
      </c>
      <c r="C21" s="4" t="inlineStr">
        <is>
          <t xml:space="preserve"> </t>
        </is>
      </c>
    </row>
    <row r="22">
      <c r="A22" s="4" t="inlineStr">
        <is>
          <t>Acquisition of property and equipment</t>
        </is>
      </c>
      <c r="B22" s="5" t="n">
        <v>-7726</v>
      </c>
      <c r="C22" s="5" t="n">
        <v>-3406</v>
      </c>
    </row>
    <row r="23">
      <c r="A23" s="4" t="inlineStr">
        <is>
          <t>Net cash used in investing activities</t>
        </is>
      </c>
      <c r="B23" s="5" t="n">
        <v>-7726</v>
      </c>
      <c r="C23" s="5" t="n">
        <v>-3406</v>
      </c>
    </row>
    <row r="24">
      <c r="A24" s="3" t="inlineStr">
        <is>
          <t>Financing activities</t>
        </is>
      </c>
      <c r="B24" s="4" t="inlineStr">
        <is>
          <t xml:space="preserve"> </t>
        </is>
      </c>
      <c r="C24" s="4" t="inlineStr">
        <is>
          <t xml:space="preserve"> </t>
        </is>
      </c>
    </row>
    <row r="25">
      <c r="A25" s="4" t="inlineStr">
        <is>
          <t>Proceeds from long-term debt, net of lender fees</t>
        </is>
      </c>
      <c r="B25" s="4" t="inlineStr">
        <is>
          <t xml:space="preserve"> </t>
        </is>
      </c>
      <c r="C25" s="5" t="n">
        <v>46599</v>
      </c>
    </row>
    <row r="26">
      <c r="A26" s="4" t="inlineStr">
        <is>
          <t>Proceeds from exercise of stock options</t>
        </is>
      </c>
      <c r="B26" s="5" t="n">
        <v>1730</v>
      </c>
      <c r="C26" s="5" t="n">
        <v>902</v>
      </c>
    </row>
    <row r="27">
      <c r="A27" s="4" t="inlineStr">
        <is>
          <t>Proceeds from issuance of common stock under equity plans</t>
        </is>
      </c>
      <c r="B27" s="5" t="n">
        <v>411</v>
      </c>
      <c r="C27" s="5" t="n">
        <v>515</v>
      </c>
    </row>
    <row r="28">
      <c r="A28" s="4" t="inlineStr">
        <is>
          <t>Principal payments on debt</t>
        </is>
      </c>
      <c r="B28" s="5" t="n">
        <v>-5000</v>
      </c>
      <c r="C28" s="4" t="inlineStr">
        <is>
          <t xml:space="preserve"> </t>
        </is>
      </c>
    </row>
    <row r="29">
      <c r="A29" s="4" t="inlineStr">
        <is>
          <t>Net cash (used in) provided by financing activities</t>
        </is>
      </c>
      <c r="B29" s="5" t="n">
        <v>-2859</v>
      </c>
      <c r="C29" s="5" t="n">
        <v>48016</v>
      </c>
    </row>
    <row r="30">
      <c r="A30" s="4" t="inlineStr">
        <is>
          <t>Net increase (decrease) in cash, cash equivalents and restricted cash</t>
        </is>
      </c>
      <c r="B30" s="5" t="n">
        <v>21408</v>
      </c>
      <c r="C30" s="5" t="n">
        <v>-90433</v>
      </c>
    </row>
    <row r="31">
      <c r="A31" s="4" t="inlineStr">
        <is>
          <t>Cash, cash equivalents and restricted cash, beginning of year</t>
        </is>
      </c>
      <c r="B31" s="5" t="n">
        <v>372569</v>
      </c>
      <c r="C31" s="5" t="n">
        <v>463002</v>
      </c>
    </row>
    <row r="32">
      <c r="A32" s="4" t="inlineStr">
        <is>
          <t>Cash, cash equivalents and restricted cash, end of year</t>
        </is>
      </c>
      <c r="B32" s="5" t="n">
        <v>393977</v>
      </c>
      <c r="C32" s="5" t="n">
        <v>372569</v>
      </c>
    </row>
    <row r="33">
      <c r="A33" s="3" t="inlineStr">
        <is>
          <t>Supplemental disclosure of cash flow information</t>
        </is>
      </c>
      <c r="B33" s="4" t="inlineStr">
        <is>
          <t xml:space="preserve"> </t>
        </is>
      </c>
      <c r="C33" s="4" t="inlineStr">
        <is>
          <t xml:space="preserve"> </t>
        </is>
      </c>
    </row>
    <row r="34">
      <c r="A34" s="4" t="inlineStr">
        <is>
          <t>Cash paid for interest</t>
        </is>
      </c>
      <c r="B34" s="5" t="n">
        <v>813</v>
      </c>
      <c r="C34" s="5" t="n">
        <v>684</v>
      </c>
    </row>
    <row r="35">
      <c r="A35" s="3" t="inlineStr">
        <is>
          <t>Non-cash investing activities</t>
        </is>
      </c>
      <c r="B35" s="4" t="inlineStr">
        <is>
          <t xml:space="preserve"> </t>
        </is>
      </c>
      <c r="C35" s="4" t="inlineStr">
        <is>
          <t xml:space="preserve"> </t>
        </is>
      </c>
    </row>
    <row r="36">
      <c r="A36" s="4" t="inlineStr">
        <is>
          <t>Right-of-use assets acquired through operating leases</t>
        </is>
      </c>
      <c r="B36" s="5" t="n">
        <v>30191</v>
      </c>
      <c r="C36" s="5" t="n">
        <v>1828</v>
      </c>
    </row>
    <row r="37">
      <c r="A37" s="4" t="inlineStr">
        <is>
          <t>Acquisition of in-process research and development through issuance of common stock</t>
        </is>
      </c>
      <c r="B37" s="4" t="inlineStr">
        <is>
          <t xml:space="preserve"> </t>
        </is>
      </c>
      <c r="C37" s="5" t="n">
        <v>5000</v>
      </c>
    </row>
    <row r="38">
      <c r="A38" s="4" t="inlineStr">
        <is>
          <t>Purchase of property and equipment in accounts payable and accrued expenses</t>
        </is>
      </c>
      <c r="B38" s="6" t="n">
        <v>573</v>
      </c>
      <c r="C38" s="6" t="n">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Description of Business Arcturus Therapeutics Holdings Inc. (the “Company” or "Arcturus") is a global late-stage clinical messenger RNA medicines company focused on the development of infectious disease vaccines and significant opportunities within liver and respiratory rare diseases. The Company became a clinical stage company during 2020 when it announced that its Investigational New Drug (“IND”) application for ornithine transcarbamylase (“OTC”) deficiency and its Clinical Trial Application (“CTA”) for candidate LUNAR-COV19 were approved by applicable health authorities. Recent Developments See “Note 3 Revenue – CSL Seqirus” for further information on the agreement with Seqirus, Inc. ("CSL Seqirus"), whereby CSL Seqirus and the Company will collaborate on research and development, manufacturing and global commercialization of vaccines. Liquidity The Company has incurred significant operating losses since its inception. As of December 31, 2022 and 2021, the Company had an accumulated deficit of $ 338.1 million and $ 347.5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the year ended December 31, 2022 , the Company has funded its operations principally with the proceeds from the sale of capital stock, revenues earned through collaboration agreements and proceeds from long-term debt. During fiscal year 2022, the Company received an upfront payment of $ 200.0 million as part of its collaboration agreement with CSL Seqirus for the research, manufacture and global commercialization of self-amplifying mRNA vaccines against COVID-19, influenza and three other respiratory infectious diseases. At December 31, 2022, the Company’s balance of cash and cash equivalents, including restricted cash, was $ 394.0 million. Management believes that it has sufficient working capital on hand to fund operations through at least the next twelve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include the accounts of Arcturus Therapeutics Holdings Inc. and its subsidiaries. All intercompany accounts and transactions have been eliminated in consolidation. These consolidated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leases, expense accruals, and other matter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knowledge of current events and actions the Company may undertake in the future, actual results could materially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Cash and Cash Equivalents Cash equivalents are short-term highly liquid investments that are readily convertible to cash with original maturities of three months or less at the date of purchase. Restricted cash Restricted cash represents cash required to be set aside as security for lease payments and to maintain a letter of credit for the benefit of the landlord for the Company’s offices. At December 31, 2022 and 2021, the Company had restricted cash of $ 2.1 million and $ 2.1 million in conjunction with property leases in San Diego, California, and such restriction is expected to be removed at the end of the lease term. 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counts Receivable Accounts receivable are recorded at the net invoice value and are non-interest bearing. The Company considers receivables past due based on the contractual payment terms. The Company reserves for specific receivables if collectability is no longer reasonably assured. Estimates for allowances for doubtful accounts are determined based on existing contractual obligations, historical payment patterns, and individual customer circumstances. The Company reevaluates such reserves on a regular basis and adjusts its reserves as needed. Once a receivable is deemed to be uncollectible, such balance is charged against the reserve. No reserves have been recorded as of December 31, 2022 or 2021 . Concentration of Credit Risk and Significant Customers Financial instruments, which potentially subject the Company to concentrations of credit risk, consist of cash and cash equivalents. The Company limits its exposure to credit loss by placing its cash and cash equivalents with high credit quality financial institutions in instruments with short maturities. There were two customers that comprised 100 % of the total accounts receivable balance at December 31, 2022 and two customers that comprised 100 % of the total accounts receivable balance at December 31, 2021. For the year ended December 31, 2022, the Company’s top five customers collectively represented 99 % of the Company’s total revenue. For the year ended December 31, 2021, there were four customers that collectively represented 99 % of the Company’s total revenue. Joint Ventures, Equity Method Investments and Variable Interest Entities Investments for which the Company exercises significant influence but does not have control are accounted for under the equity method. Equity method investment activity is related to a 49 % joint venture with Axcelead, Inc. (see the following paragraph for further details) and a 6 % ownership in Vallon Pharmaceuticals, Inc. (see “ Note 12, Related Party Transactions” for further details). The Company’s share of the investees results is presented as either income or loss from equity method investees in the accompanying consolidated statements of operations and comprehensive income (loss). In April 2021, Arcturus and Axcelead, Inc., a company existing under the laws of Japan (“Axcelead”), formed a joint venture entity, named Arcalis, Inc. (“JV Entity”), which operates as a corporation under the laws of Japan. Axcelead is an integrated drug discovery solutions provider to the pharmaceutical industry in Japan. On July 1, 2017, Axcelead became the successor to a portion of the drug discovery research department of Takeda Pharmaceutical Company Limited. The goal of the JV Entity is to be a contract development and manufacturing organization focused on mRNA manufacturing that would provide manufacturing services to the Company and also to third parties. The joint venture includes a shareholders agreement setting forth initial funding of the JV Entity and rights of the shareholders, including certain approval rights of Arcturus. As part of the joint venture, the Company entered into a License and Technology Transfer Agreement with the JV Entity, pursuant to which Arcturus grants to JV Entity a nonexclusive license to certain intellectual property for use at the JV Entity’s facilities, and obligates Arcturus to conduct certain technology transfer activities. The Company consolidates variable interest entities (“VIEs”) where it has been determined that the Company is the primary beneficiary of those entities’ operations. Management believes that power is shared between Arcturus and Axcelead, as unrelated parties. The consent of each of the parties is substantive and is required to make the decisions about the JV Entity’s significant activities. Management does not believe that Arcturus has the power to direct the activities of the JV Entity that most significantly impact the JV Entity’s economic performance. Therefore, the Company concluded it is not required to consolidate the JV Entity under the VIE model. The equity method of accounting is applicable for the JV Entity as the Company does not own more than 50 % of voting power, but has influence over the operation and financial policies of the investee. The Company accounts for its investment in the JV Entity using the equity method of accounting as specified in ASC 323, Investments — Equity Method and Joint Ventures . Under ASC 323, equity method investments are recorded initially at cost. The Company’s initial investment in the JV Entity totaled $ 9.2 million. However, the JV Entity paid the Company back the initial investment of $ 9.2 million as an upfront fee/consideration for the License and Technology Transfer Agreement. In substance, there was no cash consideration paid by the Company for its 49 % equity interest in the JV Entity. 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an asset’s ability to generate positive income from operations and positive cash flow in future periods, as well as the strategic significance of the assets to the Company’s business objectives. The Company did no t recognize any impairment losses for the years ended December 31, 2022 and 2021 . Comprehensive Income/Loss Comprehensive income/loss is defined as the change in stockholders’ equity during a period from transactions and other events and circumstances from non-owner sources. There was no other comprehensive loss in the years ended December 31, 2022 or 2021 . There was no income tax effect related to unrealized losses for the years ended December 31, 2022, or 2021 . Revenue Recognition At contract inception, the Company analyzes the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the Company first determines which elements of the collaboration reflect a vendor-customer relationship and are therefore within the scope of ASC 606.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revenue agreements include license fees, upfront payments, milestone payments, reimbursement for research and development activities, option exercise fees, consulting and related technology transfer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For performance obligations that are recognized over time, the Company measures the progress using an input method. The input methods used are based on the effort expended or costs incurred toward the satisfaction of the performance obligation. The Company estimates the amount of effort expended, including the time estimated it will take to complete the activities, or costs incurred in a given period, relative to the estimated total effort or costs to satisfy the performance obligation. This approach requires the Company to make numerous estimates and use significant judgement. If estimates or judgements change over the course of the collaboration, a cumulative catch up of revenue is recognized in the period such changes are identified. See “Note 3, Revenue” for specific details surrounding the Company’s arrangements.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See “Note 11, Commitments and Contingences” for specific details surrounding the Company’s leases. 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activities performed by third parties are accrued and expensed based upon estimates of the proportion of work completed over the life of the individual clinical trial and patient enrollment rates in accordance with agreements established with Clinical Research Organizations ("CROs") and clinical trial sites. Estimates are determined by reviewing contracts, vendor agreements and purchase orders, and through discussions with internal clinical personnel and external service providers as to the progress or stage of completion of trials or services and the agreed-upon fee to be paid for such services. Share-Based Compensation The Company recognizes share-based compensation for equity awards granted to employees, consultants, officers and directors as an expense on the statements of operations and comprehensive income (loss). Share-based compensation is recognized over the requisite service period of the individual awards using the straight-line attribution method, which generally equals the vesting period. Employees and officers’ stock options have a ten-year life and generally vest 25 % on the first anniversary of the grant and in 1/36 th equal installments on each monthly anniversary thereafter, such that options are fully vested on the four-year anniversary of the date of grant. The exercisability and vesting periods of options granted to consultants and directors vary.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peer group of publicly traded companies. The Company has not declared or paid any dividends and does not currently expect to do so in the foreseeable future. The risk-free interest rates used are based on the implied yield currently available in United States Treasury securities at maturity with a term equivalent to the expected term of the stock options. The effect of forfeited awards is recorded when the forfeiture occurs. Pre-Launch Inventory Prior to obtaining initial regulatory approval for an investigational product candidate, the Company expenses costs relating to production of inventory as research and development expense in its consolidated statements of operations and comprehensive income (los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 Statement of Cash Flows The following table provides a reconciliation of cash and cash equivalents and restricted cash reported within the consolidated balance sheets to the total of such amounts shown in the consolidated statement of cash flows:
As of December 31,
(in thousands) 2022 2021
Cash and cash equivalents $ 391,883 $ 370,492
Non-current Restricted cash 2,094 2,077
Total cash, cash equivalents and restricted cash $ 393,977 $ 372,569 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In December 2019, the FASB issued an ASU 2019-12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The Company adopted this standard effective January 1, 2021 . The adoption of this standard did no t have an impact on the Company’s Consolidated Financial Statements. Net Income (Loss) per Share Basic net income (loss) per share is calculated by dividing the net income (loss) by the weighted-average number of shares of common stock outstanding for the period, without consideration for common stock equivalents. Diluted net income (loss) per share is calculated by dividing the net income (loss) by the weighted-average number of shares of common stock and dilutive common stock equivalents outstanding for the period determined using the treasury-stock method. Dilutive shares of common stock for the years ended December 31, 2022 and 2021 are comprised of stock options. No dividends were declared or paid during the reporting periods. Recently Issued Accounting Standards Not Yet Adopted From time to time, new accounting pronouncements are issued by the FASB or other standard setting bodies and adopted by the Company as of the specified effective date. The Company believes that the impact of recently issued standards that are not yet effective will not have a material impact on the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3. Revenue The Company has entered into license agreements and collaborative research and development arrangements with pharmaceutical and biotechnology companies, as well as consulting, related technology transfer and product revenue agreements. Under these arrangements, the Company is entitled to receive license fees, consulting fees, product fees, technological transfer fees, upfront payments, milestone payments if and when certain research and development milestones or technology transfer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proof of concept in disease animal models, lead candidate identification, and completion of IND-enabling toxicology studies. Clinical milestones may, for example, include successful enrollment of the first patient in or completion of Phase 1, 2 and 3 clinical trials, and commercial milestones are often tiered based on net or aggregate sale amounts. The Company cannot guarantee the achievement of these milestones due to risks associated with preclinical and clinical activities required for development of nucleic acid medicine-based therapeutics and vaccines. The following table presents changes in the balances of receivables and contract liabilities related to strategic collaboration agreements during the year ended December 31, 2022:
(in thousands) December 31, 2021 Additions Deductions December 31, 2022
Contract Assets:
Accounts receivable $ 3,367 $ 203,077 $ ( 203,680 ) $ 2,764
Contract Liabilities:
Deferred revenue $ 63,413 $ 203,077 $ ( 217,771 ) $ 48,719 The following table summarizes the Company’s revenue for the periods indicated. Approximately $ 192.7 million and $ 5.0 million of total revenue represents revenue derived from foreign countries for the years ended December 31, 2022 and 2021, respectively.
For the Year Ended December 31,
(in thousands) 2022 2021
Collaboration revenue:
CSL Seqirus $ 154,425 $ —
Vinbiocare 24,571 4,364
Janssen 9,201 3,129
Ultragenyx 3,739 3,700
CureVac 900 1,019
Israel Ministry of Health 12,500 —
Other 419 147
Total collaboration revenue $ 205,755 $ 12,359
Grant revenue:
BARDA $ 244 $ —
Total grant revenue $ 244 $ — The following paragraphs provide information regarding the nature and purpose of the Company’s most significant revenue arrangements. CSL Seqirus On November 1, 2022, the Company entered into a Collaboration and License Agreement (the “CSL Collaboration Agreement”) with Seqirus, Inc. (“CSL Seqirus”), for the global exclusive rights to research, develop, manufacture, and commercialize vaccines. Under the terms of the CSL Collaboration Agreement, the Company will provide CSL Seqirus with an exclusive global license to its STARR self-amplifying mRNA technology, LUNAR ® lipid-mediated delivery, along with mRNA drug substance and drug product manufacturing process. CSL Seqirus will lead development and commercialization of vaccines under the collaboration. The collaboration plans to advance vaccines against SARS-CoV-2 (COVID-19), influenza, pandemic preparedness as well as three other respiratory infectious diseases. The Company received a $ 200.0 million upfront payment and is eligible to receive over $ 1.3 billion in development milestones if all products are registered in the licensed fields and entitled to potentially receive up to $ 3.0 billion in commercial milestones based on “net sale” of vaccines in the various fields. In addition, the Company is eligible to receive a 40 % net profit share for COVID-19 vaccine products and up to low double-digit royalties for vaccines against flu, pandemic preparedness and three other respiratory pathogens. In March 2023, Arcturus achieved development milestones, including milestones associated with nominating next generation vaccine candidates, resulting in $ 90.0 million due from CSL Seqirus. In evaluating the CSL Collaboration Agreement in accordance with Accounting Standards Codification (“ASC”) Topic 606, the Company concluded that CSL Seqirus is a customer. The Company identified all promised goods/services within the CSL Collaboration Agreement, and when combining certain promised goods/services, the Company concluded that there are five distinct performance obligations. The nature of the performance obligations consists of delivery of the vaccine license, research and development services for COVID and non-COVID vaccines and regulatory activities for COVID vaccines. For each performance obligation, the Company estimated the standalone selling price based on 1) in the case of the license, the fair value using costs to recreate plus margin method and 2) in the case of research and development services and regulatory activities, cost plus margin for estimated full-time equivalent (“FTE”) costs, direct costs including laboratory supplies, contractors, and other out-of-pocket expenses for research and development services and regulatory activities. As of December 31, 2022, the transaction price consisted of upfront consideration received. Additional variable consideration, including the milestones achieved in March 2023, was not included in the transaction price at December 31, 2022 because the Company could not conclude that it is probable that including the variable consideration will not result in a significant revenue reversal. The Company allocated the transaction price to the performance obligations in proportion to their standalone selling price. The vaccine license is recognized at the point in time when it is transferred. The research and development and regulatory activities performance obligations are recognized over a period of time based on the percentage of services rendered using the input method, meaning actual costs incurred divided by total costs budgeted to satisfy the performance obligation. Any consideration related to sales-based royalties will be recognized when the amounts are probable of non-reversal, provided that the reported sales are reliably measurable and the Company has no remaining promised goods/services, as they are constrained and therefore have also been excluded from the transaction price. The revenue recognized in 2022 relates to the license delivered and services performed through December 31, 2022. Total deferred revenue as of December 31, 2022 for the CSL Collaboration Agreement was $ 45.6 million. Vinbiocare During 2021 the Company entered into certain agreements with Vinbiocare, a member of Vingroup Joint Stock Company, whereby the Company would provide technical expertise and support services to Vinbiocare to assist in the build out of a mRNA drug product manufacturing facility in Vietnam. The Company received an upfront payment in aggregate of $ 40.0 million as part of the Vinbiocare Agreement. In October 2022, the Company and Vinbiocare executed a letter agreement terminating the Technology License and Technical Support Agreement and the Framework Drug Substance Supply Agreement (collectively, the “License &amp; Supply Agreements”). The Company incurred no financial penalties in connection with the termination of the License &amp; Supply Agreements and has no further financial obligations to Vinbiocare under these terminated agreements. In association with the termination of the License &amp; Supply Agreements, the Company signed in October 2022 the Study Support Agreement with Vinbiocare which provides for Vinbiocare to continue serving as the regulatory and financial sponsor of clinical studies conducted in Vietnam of ARCT-154. To support the continuing activities of these studies, the Study Support Agreement further provides for the Company to conduct certain services and to compensate Vinbiocare to help achieve the objectives of these studies. As of December 31, 2022, the Company reserved $ 11.8 million of the original upfront payment to be paid to Vinbiocare over the future periods pursuant to the Study Support Agreement by reclassifying a portion of the upfront payment received from Vinbiocare pursuant to the License &amp; Supply Agreements, from deferred revenue to short-term and long-term liabilities, based on the anticipated timing of the payments to Vinbiocare, and removed that portion of the upfront payment from the transaction price of the modified arrangement. The transaction price was not adjusted for payments that are contingent upon the occurrence of future regulatory or sales related events based on the information currently available to the Company. 2.2 million to allow Vinbiocare to provide additional study support duties related to the ARCT-154 clinical study. As a result, the Company adjusted the transaction price which resulted in a reversal of revenue of $ 2.2 million during the year ended December 31, 2022. The Company has concluded that is has no remaining performance obligations as of December 31, 2022, and therefore has recognized the remaining transaction price as revenue during the year ended December 31, 2022. As of December 31, 2022, the Company has accrued liabilities related to this arrangement of $ 7.5 million in current liabilities and $ 2.8 million in non-current liabilities that will be paid upon the occurrence of specified events through the first quarter of 2025. Vinbiocare is also eligible to receive a single digit percentage of amounts from net sales, if any, of ARCT-154 (or next-generation COVID vaccine) up to a capped amount of low single digit millions. The Company had no remaining deferred revenue as of December 31, 2022. As of December 31, 2021, the deferred revenue balance was $ 37.2 million. Janssen In October 2017, the Company entered into a research collaboration and license agreement with Janssen (the “2017 Agreement”) to collaborate on developing candidates for treating HBV with RNA therapeutics. The 2017 Agreement allocated discovery, development, funding obligations, and ownership of related intellectual property among the Company and Janssen. The Company received an upfront payment of $ 7.7 million and was reimbursed for research costs as incurred. On October 31, 2022, Arcturus received notice of termination from Janssen Pharmaceuticals, Inc. of the 2017 Agreement, and the termination was effective as of December 30, 2022. The Company will not incur any penalties as a result of this termination. As of December 31, 2022, the licenses granted to Janssen have terminated and the Company recognized approximately $ 6.0 million of upfront consideration received and a development milestone achieved in October of 2021. T he remaining transaction price is expected to be recognized using an input method over the remaining research period of approximately three months during the wind down period. Total deferred revenue as of December 31, 2022 and 2021 for Janssen was $ 0.4 million and $ 6.3 million, respectively. Ultragenyx In October 2015 the Company entered into a research collaboration and license agreement with Ultragenyx (the “Ultragenyx Agreement”), whereby Arcturus granted to Ultragenyx a co-exclusive license to certain Arcturus technology, which is in effect only during the reserve target exclusivity term as discussed in the following paragraphs. This collaboration agreement was amended in 2017, 2018 and during the second quarter of 2019. During the initial phase of the collaboration, the Company will design and optimize therapeutics for certain rare disease targets. Ultragenyx has the option under the Ultragenyx Agreement to add additional rare disease targets during the collaborative development period. The current potential development, regulatory and commercial milestone payments for the existing development targets as of December 31, 2022 are $ 138.0 million. Ultragenyx will pay royalties as a single-digit percentage of net sales on a product-by-product and country-by-country basis during the applicable royalty term. As of December 31, 2022, the transaction price included the upfront consideration received, option payments, exclusivity extension payments and additional consideration received pursuant to Amendment 3.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the consideration is outside the control of the Company and contingent upon success in future clinical trials, approval from the FDA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Ultragenyx and therefore have also been excluded from the transaction price. The transaction price is recognized to revenue on a straight-line basis using an input method over the 4 -year reserve target exclusivity period. The reserve target exclusivity period represents the timing over which promised goods/services will be provided. Total deferred revenue at December 31, 2022 and December 31, 2021 from Ultragenyx was $ 1.8 million and $ 5.5 million, respectively. CureVac In January 2018 , the Company entered into a Development and Option Agreement (the “Development and Option Agreement”) with CureVac. Under the terms of the Development and Option Agreement, the parties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LUNAR ® delivery technology (the “Arcturus Delivery Technology”), and CureVac patents and know-how related to mRNA technology. As of December 31, 2022 , the transaction price included the upfront consideration received.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CureVac and therefore have also been excluded from the transaction price. As of December 31, 2022 , no adjustments were made to the transaction price. The upfront consideration of $ 5.0 million was recorded as deferred revenue in the Company’s balance sheet upon receipt and is currently being recognized as revenue on a straight-line basis using an input method over the remaining seven-month contractual term as of December 31, 2022. Total deferred revenue as of December 31, 2022 and December 31, 2021 for CureVac was $ 0.5 million and $ 1.4 million, respectively. Israeli Ministry of Health On August 17, 2020, the Company entered into an agreement with the Israeli Ministry of Health (the “MOH”) to supply the Company’s COVID-19 vaccine candidate to Israel (the “Israel Supply Agreement”) subject to certain conditions, including applicable regulatory approvals. In October 2020, and in association with the Israel Supply Agreement, the Company received a non-refundable payment of $ 12.5 million from the MOH. This payment was associated with a specified clinical trial milestone and served as an initial reserve payment for a specified number of doses of the LUNAR-COV19 vaccine candidate pursuant to the Israel Supply Agreement. As a result of making this payment, the MOH became bound to purchase an initial quantity of 500,000 reserved vaccine doses, as set forth in and subject to the terms and conditions of the Israel Supply Agreement. Furthermore, the Israel Supply Agreement permitted termination by the MOH immediately upon written notice to Arcturus if the Company did not obtain certain regulatory approvals by December 31, 2021. On April 14, 2022, Arcturus received notice from the MOH to terminate the Israel Supply Agreement. Therefore, the Company recognized the payment as revenue during the second quarter of 2022 as there were no remaining performance obligations under the agreement. No termination penalties were incurred by the Company connection therewith. BARDA Grant In August 2022, the Company entered into a cost reimbursement contract with the Biomedical Advanced Research and Development Authority ("BARDA"), a division of the Office of the Assistant Secretary for Preparedness and Response (ASPR) within the U.S. Department of Health and Human Services (HHS) for an award of up to $ 63.2 million for the development of a pandemic influenza vaccine using the Company's STARR self-amplifying mRNA vaccine platform technology. The Company earns grant revenue for performing tasks under the agreement. The Company determined that the agreement with BARDA is not in the scope of ASC 808 or ASC 606. Applying International Accounting Standards No. 20 ("IAS 20"), Accounting for Government Grants and Disclosure of Government Assistance, by analogy, the Company recognizes grant revenue from the reimbursement of direct out-of-pocket expenses, overhead allocations and fringe benefits for research costs associated with the grant. The costs associated with these reimbursements are reflected as a component of research and development expense in the Company’s consolidated statements of operations and comprehensive income (loss). The Company recognized $ 0.2 million of revenue during the year ended December 31, 2022, which is included in revenue on the Company's consolidated statements of operations. As of December 31, 2022, the remaining available funding net of revenue earned was $ 63.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2:33:12Z</dcterms:created>
  <dcterms:modified xmlns:dcterms="http://purl.org/dc/terms/" xmlns:xsi="http://www.w3.org/2001/XMLSchema-instance" xsi:type="dcterms:W3CDTF">2023-03-28T22:33:12Z</dcterms:modified>
</cp:coreProperties>
</file>